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QN Bravo LLC" sheetId="11" state="visible" r:id="rId11"/>
    <sheet xmlns:r="http://schemas.openxmlformats.org/officeDocument/2006/relationships" name="Investment in Equipment Subject" sheetId="12" state="visible" r:id="rId12"/>
    <sheet xmlns:r="http://schemas.openxmlformats.org/officeDocument/2006/relationships" name="Residual Value Investments in E" sheetId="13" state="visible" r:id="rId13"/>
    <sheet xmlns:r="http://schemas.openxmlformats.org/officeDocument/2006/relationships" name="Equipment Notes Receivable" sheetId="14" state="visible" r:id="rId14"/>
    <sheet xmlns:r="http://schemas.openxmlformats.org/officeDocument/2006/relationships" name="Investment in Participation Int" sheetId="15" state="visible" r:id="rId15"/>
    <sheet xmlns:r="http://schemas.openxmlformats.org/officeDocument/2006/relationships" name="Equipment Investment through SP" sheetId="16" state="visible" r:id="rId16"/>
    <sheet xmlns:r="http://schemas.openxmlformats.org/officeDocument/2006/relationships" name="Collateralized Loan Receivable" sheetId="17" state="visible" r:id="rId17"/>
    <sheet xmlns:r="http://schemas.openxmlformats.org/officeDocument/2006/relationships" name="Other Assets" sheetId="18" state="visible" r:id="rId18"/>
    <sheet xmlns:r="http://schemas.openxmlformats.org/officeDocument/2006/relationships" name="Non-recourse Loans Payable" sheetId="19" state="visible" r:id="rId19"/>
    <sheet xmlns:r="http://schemas.openxmlformats.org/officeDocument/2006/relationships" name="Fair Value of Financial Instrum" sheetId="20" state="visible" r:id="rId20"/>
    <sheet xmlns:r="http://schemas.openxmlformats.org/officeDocument/2006/relationships" name="Business Concentrations" sheetId="21" state="visible" r:id="rId21"/>
    <sheet xmlns:r="http://schemas.openxmlformats.org/officeDocument/2006/relationships" name="Geographic Informatio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Investment in Equipment Subje25" sheetId="25" state="visible" r:id="rId25"/>
    <sheet xmlns:r="http://schemas.openxmlformats.org/officeDocument/2006/relationships" name="Equipment Notes Receivable (Tab" sheetId="26" state="visible" r:id="rId26"/>
    <sheet xmlns:r="http://schemas.openxmlformats.org/officeDocument/2006/relationships" name="Fair Value of Financial Instr27" sheetId="27" state="visible" r:id="rId27"/>
    <sheet xmlns:r="http://schemas.openxmlformats.org/officeDocument/2006/relationships" name="Geographic Information (Tables)" sheetId="28" state="visible" r:id="rId28"/>
    <sheet xmlns:r="http://schemas.openxmlformats.org/officeDocument/2006/relationships" name="Organization and Nature of Op29" sheetId="29" state="visible" r:id="rId29"/>
    <sheet xmlns:r="http://schemas.openxmlformats.org/officeDocument/2006/relationships" name="Summary of Significant Accoun30" sheetId="30" state="visible" r:id="rId30"/>
    <sheet xmlns:r="http://schemas.openxmlformats.org/officeDocument/2006/relationships" name="Related Party Transactions (Det" sheetId="31" state="visible" r:id="rId31"/>
    <sheet xmlns:r="http://schemas.openxmlformats.org/officeDocument/2006/relationships" name="SQN Bravo LLC (Details Narrativ" sheetId="32" state="visible" r:id="rId32"/>
    <sheet xmlns:r="http://schemas.openxmlformats.org/officeDocument/2006/relationships" name="Investment in Equipment Subje33" sheetId="33" state="visible" r:id="rId33"/>
    <sheet xmlns:r="http://schemas.openxmlformats.org/officeDocument/2006/relationships" name="Investment in Equipment Subje34" sheetId="34" state="visible" r:id="rId34"/>
    <sheet xmlns:r="http://schemas.openxmlformats.org/officeDocument/2006/relationships" name="Investment in Equipment Subje35" sheetId="35" state="visible" r:id="rId35"/>
    <sheet xmlns:r="http://schemas.openxmlformats.org/officeDocument/2006/relationships" name="Investment in Equipment Subje36" sheetId="36" state="visible" r:id="rId36"/>
    <sheet xmlns:r="http://schemas.openxmlformats.org/officeDocument/2006/relationships" name="Residual Value Investments in37" sheetId="37" state="visible" r:id="rId37"/>
    <sheet xmlns:r="http://schemas.openxmlformats.org/officeDocument/2006/relationships" name="Equipment Notes Receivable (Det" sheetId="38" state="visible" r:id="rId38"/>
    <sheet xmlns:r="http://schemas.openxmlformats.org/officeDocument/2006/relationships" name="Equipment Notes Receivable - Sc" sheetId="39" state="visible" r:id="rId39"/>
    <sheet xmlns:r="http://schemas.openxmlformats.org/officeDocument/2006/relationships" name="Investment in Participation I40" sheetId="40" state="visible" r:id="rId40"/>
    <sheet xmlns:r="http://schemas.openxmlformats.org/officeDocument/2006/relationships" name="Equipment Investment through 41" sheetId="41" state="visible" r:id="rId41"/>
    <sheet xmlns:r="http://schemas.openxmlformats.org/officeDocument/2006/relationships" name="Collateralized Loan Receivable " sheetId="42" state="visible" r:id="rId42"/>
    <sheet xmlns:r="http://schemas.openxmlformats.org/officeDocument/2006/relationships" name="Other Assets (Details Narrative" sheetId="43" state="visible" r:id="rId43"/>
    <sheet xmlns:r="http://schemas.openxmlformats.org/officeDocument/2006/relationships" name="Non-recourse Loans Payable (Det" sheetId="44" state="visible" r:id="rId44"/>
    <sheet xmlns:r="http://schemas.openxmlformats.org/officeDocument/2006/relationships" name="Fair Value of Financial Instr45" sheetId="45" state="visible" r:id="rId45"/>
    <sheet xmlns:r="http://schemas.openxmlformats.org/officeDocument/2006/relationships" name="Business Concentrations (Detail" sheetId="46" state="visible" r:id="rId46"/>
    <sheet xmlns:r="http://schemas.openxmlformats.org/officeDocument/2006/relationships" name="Geographic Information - Schedu" sheetId="47" state="visible" r:id="rId47"/>
    <sheet xmlns:r="http://schemas.openxmlformats.org/officeDocument/2006/relationships" name="Geographic Information - Sche48" sheetId="48" state="visible" r:id="rId48"/>
  </sheets>
  <definedNames/>
  <calcPr calcId="124519" fullCalcOnLoad="1"/>
</workbook>
</file>

<file path=xl/sharedStrings.xml><?xml version="1.0" encoding="utf-8"?>
<sst xmlns="http://schemas.openxmlformats.org/spreadsheetml/2006/main" uniqueCount="434">
  <si>
    <t>Document and Entity Information - shares</t>
  </si>
  <si>
    <t>3 Months Ended</t>
  </si>
  <si>
    <t>Mar. 31, 2017</t>
  </si>
  <si>
    <t>May 15, 2017</t>
  </si>
  <si>
    <t>Document And Entity Information</t>
  </si>
  <si>
    <t>Entity Registrant Name</t>
  </si>
  <si>
    <t>SQN Alternative Investment Fund III, L.P.</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t>
  </si>
  <si>
    <t>Dec. 31, 2016</t>
  </si>
  <si>
    <t>Assets</t>
  </si>
  <si>
    <t>Cash and cash equivalents</t>
  </si>
  <si>
    <t>Accounts receivable</t>
  </si>
  <si>
    <t>Investments in equipment subject to operating leases, net</t>
  </si>
  <si>
    <t>Residual value investments in equipment on lease</t>
  </si>
  <si>
    <t>Equipment notes receivable, including accrued interest of $505,637 and $448,213</t>
  </si>
  <si>
    <t>Collaterized loan receivable, including accrued interest of $34,042 and $21,537</t>
  </si>
  <si>
    <t>Due from Investment Manager</t>
  </si>
  <si>
    <t xml:space="preserve"> </t>
  </si>
  <si>
    <t>Initial direct costs, net of accumulated amortization of $429,072 and $426,400</t>
  </si>
  <si>
    <t>Equipment investment through SPV</t>
  </si>
  <si>
    <t>Other assets</t>
  </si>
  <si>
    <t>Total Assets</t>
  </si>
  <si>
    <t>Liabilities:</t>
  </si>
  <si>
    <t>Non-recourse loans payable, including accrued interest of $306,961 and $135,548</t>
  </si>
  <si>
    <t>Accounts payable and accrued expenses</t>
  </si>
  <si>
    <t>Distributions payable to Limited Partners</t>
  </si>
  <si>
    <t>Distributions payable to General Partner</t>
  </si>
  <si>
    <t>Rental income received in advance</t>
  </si>
  <si>
    <t>Deferred gain from investment</t>
  </si>
  <si>
    <t>Security deposits payable</t>
  </si>
  <si>
    <t>Total Liabilities</t>
  </si>
  <si>
    <t>Commitments and contingencies</t>
  </si>
  <si>
    <t>Partners' Equity (Deficit):</t>
  </si>
  <si>
    <t>Limited Partners</t>
  </si>
  <si>
    <t>General Partner</t>
  </si>
  <si>
    <t>Total Partners' Equity attributable to the Partnership</t>
  </si>
  <si>
    <t>Non-controlling interest in consolidated entities</t>
  </si>
  <si>
    <t>Total Equity</t>
  </si>
  <si>
    <t>Total Liabilities and Partners' Equity</t>
  </si>
  <si>
    <t>Investment In Participation Interest [Member]</t>
  </si>
  <si>
    <t>Investment in participation interest</t>
  </si>
  <si>
    <t>Condensed Consolidated Balance Sheets (Parenthetical) - USD ($)</t>
  </si>
  <si>
    <t>Statement of Financial Position [Abstract]</t>
  </si>
  <si>
    <t>Accrued interest receivable</t>
  </si>
  <si>
    <t>Accrued interest receivable of Collaterized loan</t>
  </si>
  <si>
    <t>Accumulated amortization of initial direct costs</t>
  </si>
  <si>
    <t>Accrued interest payable</t>
  </si>
  <si>
    <t>Condensed Consolidated Statements of Operations (Unaudited) - USD ($)</t>
  </si>
  <si>
    <t>Mar. 31, 2016</t>
  </si>
  <si>
    <t>Revenue:</t>
  </si>
  <si>
    <t>Rental income</t>
  </si>
  <si>
    <t>Finance income</t>
  </si>
  <si>
    <t>Loss on sale of assets</t>
  </si>
  <si>
    <t>Investment income from participation interest and equity method investments</t>
  </si>
  <si>
    <t>Interest income</t>
  </si>
  <si>
    <t>Income from equipment investment through SPV</t>
  </si>
  <si>
    <t>Total Revenue</t>
  </si>
  <si>
    <t>Expenses:</t>
  </si>
  <si>
    <t>Management fees - Investment Manager</t>
  </si>
  <si>
    <t>Depreciation and amortization</t>
  </si>
  <si>
    <t>Professional fees</t>
  </si>
  <si>
    <t>Administration expense</t>
  </si>
  <si>
    <t>Other expenses</t>
  </si>
  <si>
    <t>Interest expense</t>
  </si>
  <si>
    <t>Expenses from equipment investment through SPV (including depreciation expense of approximately $77,000 for the three months ending March 31, 2017)</t>
  </si>
  <si>
    <t>Total Expenses</t>
  </si>
  <si>
    <t>Foreign currency transaction (gains) losses</t>
  </si>
  <si>
    <t>Net income (loss)</t>
  </si>
  <si>
    <t>Net loss attributable to non-controlling interest in consolidated entities</t>
  </si>
  <si>
    <t>Net income (loss) attributable to the Partnership</t>
  </si>
  <si>
    <t>Net income (loss) allocable to:</t>
  </si>
  <si>
    <t>Weighted average number of limited partnership interests outstanding</t>
  </si>
  <si>
    <t>Net income (loss) attributable to Limited Partners per weighted average number of limited partnership interests outstanding</t>
  </si>
  <si>
    <t>Condensed Consolidated Statements of Operations (Unaudited) (Parenthetical)</t>
  </si>
  <si>
    <t>Mar. 31, 2017USD ($)</t>
  </si>
  <si>
    <t>Income Statement [Abstract]</t>
  </si>
  <si>
    <t>Depreciation expense</t>
  </si>
  <si>
    <t>Condensed Consolidated Statement of Changes in Partners' Equity (Unaudited) - 3 months ended Mar. 31, 2017 - USD ($)</t>
  </si>
  <si>
    <t>Limited Partnership Interests [Member]</t>
  </si>
  <si>
    <t>Total</t>
  </si>
  <si>
    <t>General Partner [Member]</t>
  </si>
  <si>
    <t>Limited Partners [Member]</t>
  </si>
  <si>
    <t>Non-controlling Interest [Member]</t>
  </si>
  <si>
    <t>Balance at Dec. 31, 2016</t>
  </si>
  <si>
    <t>Balance, shares at Dec. 31, 2016</t>
  </si>
  <si>
    <t>Net income</t>
  </si>
  <si>
    <t>Balance at Mar. 31, 2017</t>
  </si>
  <si>
    <t>Balance, shares at Mar. 31, 2017</t>
  </si>
  <si>
    <t>Condensed Consolidated Statements of Cash Flows (Unaudited) - USD ($)</t>
  </si>
  <si>
    <t>Cash flows from operating activities:</t>
  </si>
  <si>
    <t>Adjustments to reconcile net income (loss) to net cash (used in) provided by operating activities:</t>
  </si>
  <si>
    <t>Accrued interest income</t>
  </si>
  <si>
    <t>Change in operating assets and liabilities:</t>
  </si>
  <si>
    <t>Minimum rental payments received</t>
  </si>
  <si>
    <t>Deferred revenue</t>
  </si>
  <si>
    <t>Accrued interest on notes and loans payable</t>
  </si>
  <si>
    <t>Net cash (used in) provided by operating activities</t>
  </si>
  <si>
    <t>Cash flows from investing activities:</t>
  </si>
  <si>
    <t>Proceeds from sale of leased assets</t>
  </si>
  <si>
    <t>Principal payments received on convertible notes</t>
  </si>
  <si>
    <t>Net cash provided by investing activities</t>
  </si>
  <si>
    <t>Cash flows from financing activities:</t>
  </si>
  <si>
    <t>Cash paid for distributions to Limited Partners</t>
  </si>
  <si>
    <t>Repayment of note from Investment Manager</t>
  </si>
  <si>
    <t>Net cash used in financing activities</t>
  </si>
  <si>
    <t>Net decrease in cash and cash equivalents</t>
  </si>
  <si>
    <t>Cash and cash equivalents, beginning of period</t>
  </si>
  <si>
    <t>Cash and cash equivalents, end of period</t>
  </si>
  <si>
    <t>Supplemental disclosures of cash flow information:</t>
  </si>
  <si>
    <t>Cash paid for interest</t>
  </si>
  <si>
    <t>Supplemental disclosure of non-cash investing and financing activities:</t>
  </si>
  <si>
    <t>Reclassification of investment in finance lease to accounts receivable</t>
  </si>
  <si>
    <t>Organization and Nature of Operations</t>
  </si>
  <si>
    <t>Organization, Consolidation and Presentation of Financial Statements [Abstract]</t>
  </si>
  <si>
    <t>1. Organization and Nature of Operations Organization - Nature of Operations
– The General Partner of the
Partnership is SQN AIF III GP, LLC (the “General Partner”), a wholly-owned subsidiary of the Partnership’s Investment
Manager, SQN Capital Management, LLC (the “Investment Manager”). Both the Partnership’s General Partner and its
Investment Manager are Delaware limited liability companies. The General Partner manages and controls the day to day activities
and operations of the Partnership, pursuant to the terms of the Partnership Agreement. The General Partner paid an aggregate capital
contribution of $100 for a 1% interest in the Partnership’s income, losses and distributions. The Investment Manager makes
all investment decisions and manages the investment portfolio of the Partnership. The General Partner or its affiliates purchased
100 limited partnership interests (“Units”) for $100,000 on March 15, 2013. On October 9, 2013, the Partnership
formed a special purpose entity, SQN Delta, LLC (“Delta”), a limited liability company registered in the state of Delaware
which is 100% owned by the Partnership. The sole purpose of Delta was to acquire an $8,540,000 interest in two newly commissioned
shipping vessels under long-term charter contracts. The Partnership consolidates Delta into the condensed consolidated financial
statements. On June 22, 2016, Delta entered
into a sale and assignment of partnership interest agreement with the Partnership and a third party. Under the terms of the agreement,
Delta acquired an 88.20% (90% of 98%) economic interest in a portfolio of a container feeder vessel, for an aggregate investment
of $4,252,500. Delta contributed cash of $850,500 and entered into a loan payable with a third party of $3,443,185. Delta acquired
their economic interest in the vessel through a limited partnership interest in Boxship Holding GmbH &amp; Co. KG, a Germany based
limited partnership (“Boxship Holding”), which acquired and operates the container feeder vessel. Delta bears the risks
and rewards of ownership of Boxship Holding and therefore Delta consolidates the financial statements of Boxship Holding. Since
the Partnership bears the primary risks and rewards of Delta, the Partnership consolidates Delta into the condensed consolidated
financial statements. A third party contributed $467,755 to purchase a 10% share of Boxship Holding which is presented as non-controlling
interest on the condensed consolidated financial statements. On June 19, 2013, the Partnership
acquired the primary economic risks and rewards in a newly formed special purpose entity, SQN Bravo LLC (“Bravo”).
The Partnership’s Investment Manager evaluated this acquisition based on the following factors: (i) the Partnership was able
to leverage its investments through debt at rates less than the corresponding leased equipment are earning and (ii) the Partnership
was able to use the proceeds to make additional lease investments at higher rates. The Partnership consolidates Bravo into the
condensed consolidated financial statements. The Partnership will make,
at the sole discretion of the Investment Manager, semi-annual cash distributions to each Limited Partner computed at 3% (pro-rated
to the date of admission for each Limited Partner) of each Limited Partner’s capital contribution, beginning six months after
the Partnership’s initial closing which occurred on May 2, 2011. The Partnership’s income, losses and distributions
are allocated 99% to the Limited Partners and 1% to the General Partner until the Limited Partners have received total distributions
equal to each Limited Partner’s capital contribution plus an 8%, compounded annually, cumulative return on each Limited Partners’
capital contribution. After such time, income, losses and distributions will be allocated 80% to the Limited Partners and 20% to
the General Partner. The Partnership was declared
effective by the Securities and Exchange Commission (“SEC”) on March 17, 2011, which was the commencement date of the
Offering Period. The Offering Period concluded on March 15, 2013. During the Offering Period, the Partnership admitted 375 Limited
Partners, raised $27,861,100 in capital contributions, issued 27,861.10 Units at $1,000 per Unit and paid organizational and offering
expenses totaling $999,119. During the Offering Period the Partnership paid $557,222 in distribution expenses to SQN Securities
LLC, (“Securities”) a majority-owned subsidiary of the Investment Manager. Securities was the sole selling agent for
the Partnership’s Units. A Limited Partner may not redeem their Units in the Partnership without the prior written consent
of the General Partner. The General Partner has the sole discretion to approve or deny any redemption requested by a Limited Partner. Due to the Partnership not
achieving certain equity raising milestones during the Offering Period the Partnership’s General Partner and/or its Investment
Manager were required to reimburse a portion of the organizational and offering expenses incurred by the Partnership and reduce
the management fee paid to the Investment Manager to such an amount over the Partnership’s entire life that the total average
management fee will not be greater than 2% per year of the aggregate offering proceeds (See note 3).</t>
  </si>
  <si>
    <t>Summary of Significant Accounting Policies</t>
  </si>
  <si>
    <t>Accounting Policies [Abstract]</t>
  </si>
  <si>
    <t>2. Summary of Significant Accounting Policies Basis of Presentation Principles of Consolidation
- Use of estimates Cash and Cash Equivalents
The Partnership’s cash
and cash equivalents are held principally at one financial institution in the United States of America and at times the balances
may exceed federally insured limits. The Partnership has placed these funds in an international financial institution in order
to minimize risk relating to exceeding insured limits. The Partnership, through Summit Asset Management Limited, maintains an unrestricted
bank account at a major financial institution in the United Kingdom for purposes of receiving payments and funding transactions
in Pound Sterling. At December 31, 2016, the Partnership had £6,752 ($8,329 applying exchange rates at December 31, 2016),
respectively, of cash and cash equivalents held in one bank in the United Kingdom. Credit Risk Asset Impairments 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For leases subject to equipment
notes receivable, specific payment terms were reached requiring payments which resulted in the recognition of interest income.
This income is recognized over the course of the lease agreement. The Investment Manager has
an investment committee that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 Finance Lease Receivables
and Allowance for Doubtful Lease, Notes and Loan Accounts Equipment Notes Receivable
Initial Direct Costs
Cost Method Income Taxes The Partnership has adopted
the provisions of FASB Topic 740, Accounting for Uncertainty in Income Taxes Per Share Data Foreign Currency Transactions
Depreciation Recent Accounting Pronouncements In August 2016, the Financial
Accounting Standards Board (“FASB”) issued ASU No. 2016-15, Statement of Cash Flows: Classification of Certain Cash
Receipts and Cash Payments “ASU 2016-15” In February 2016, the Financial
Accounting Standards Board (“FASB”) issued new guidance to improve consolidation guidance for legal entities (Accounting
Standards Update (“ASU”) 2016-02, Leases (Topic 842): Amendments to Leases Analysis) Management does not believe
that any other recently issued, but not yet effective accounting pronouncements, if adopted, would have a material effect on the
accompanying condensed consolidated financial statements.</t>
  </si>
  <si>
    <t>Related Party Transactions</t>
  </si>
  <si>
    <t>Related Party Transactions [Abstract]</t>
  </si>
  <si>
    <t>3. Related Party Transactions The General Partner is responsible
for the day-to-day operations and management of the Partnership and the Investment Manager makes all investment decisions and manages
the investment portfolio of the Partnership. On March 15, 2013, the Partnership
recorded a due from Investment Manager in the amount of $441,897 for organizational and offering expenses that exceeded 2% of the
total equity raised, which bears interest at 10% per year, has monthly principal and interest payments of $11,767 and terminates
December 2016. Under the terms of the Offering Agreement, the Partnership’s Investment Manager was not required to reimburse
the Partnership with interest. At March 31, 2017 and December 31, 2016, the Partnership has a remaining balance on the note receivable
from its Investment Manager of $0 and $2,111, respectively, which is included in the condensed consolidated balance sheets. For the three months ended
March 31, 2017 and 2016, the Partnership paid the Investment Manager $141,677 which is included in Management fees – Investment
Manager in the condensed consolidated statements of operations. The General Partner has a
1% interest in the profits, losses and distributions of the Partnership. In addition, the General Partner has a promotional interest
in the Partnership equal to 20% of all distributed cash available for distribution, after the Partnership has provided an 8% cumulative
return, compounded annually, to the Limited Partners on their capital contributions. On January 19, 2015, the
Investment Manager, through a wholly-owned subsidiary, entered into an agreement to acquire the leasing division of Summit Asset
Management Limited (“Summit Asset Management”). Upon the acquisition, the Origination and Servicing Agreement between
the Investment Manager and Summit Asset Management was terminated. From January 1, 2015, all activities of Summit Asset Management
are conducted under SQN Capital Management (UK) Limited (“SQN UK”). Where Summit Asset Management was previously the
servicer on transactions sold to the Partnership, SQN UK will now act as servicer.</t>
  </si>
  <si>
    <t>SQN Bravo LLC</t>
  </si>
  <si>
    <t>Business Combinations [Abstract]</t>
  </si>
  <si>
    <t>4. SQN Bravo LLC On June 19, 2013, the Partnership
sold certain assets along with their related rental streams to a special purpose entity, SQN Bravo LLC. On the same date, the Partnership
made an equity investment in Bravo. The Partnership’s Investment Manager determined that this was in the Partnership’s
best interests due to the following factors: (i) the Partnership was able to leverage investments through debt at rates less than
the corresponding leased equipment were earning and (ii) the Partnership was able to use the proceeds to make additional lease
investments at higher rates of return. On June 19, 2013, Bravo obtained
financing as follows; (i) a non-recourse loan payable for $5,860,085 and (ii) an equity investment from the Partnership of $3,906,724.
SQN Alternative Investment Fund II, LLC (“ SQN Fund II”), a private equipment leasing fund managed by the Partnership’s
Investment Manager also sold a seasoned portfolio of leased equipment to Bravo. The portfolio purchased from SQN Fund II was valued
at the time of purchase based on discounted cash flows for the revenue streams at a predetermined rate and the residual values
of the underlying assets were supported by third party appraisers. At March 31, 2017 and December 31, 2016, the total investment
in Bravo was $1,068,554 and $1,162,484, respectively. As a result of the equity
purchase noted above, on June 19, 2013, the Partnership acquired the primary economic risks and rewards in Bravo and accordingly,
the Partnership consolidates Bravo into its consolidated financial statements and results of operations.</t>
  </si>
  <si>
    <t>Investment in Equipment Subject to Operating Leases</t>
  </si>
  <si>
    <t>Leases, Operating [Abstract]</t>
  </si>
  <si>
    <t>5. Investment in Equipment Subject to Operating Leases At March 31, 2017 and December
31, 2016, investments in equipment subject to operating leases consisted of the following:
March 31, 2017 December 31, 2016
Aircraft rotables $ 339,700 $ 339,700
Computer equipment 59,186 59,186
Modular accommodations 2,928,049 2,928,049
3,326,935 3,326,935
Accumulated depreciation (977,547 ) (878,904 )
$ 2,349,388 $ 2,448,031 Depreciation expense was
$98,643 and $196,330 for the three months ended March 31, 2017 and 2016, respectively. Modular Accommodations In January 2015, Bravo reclassified
three leases from other assets to operating leases upon the final execution of lease renewals and the receipt of lease payments
associated with such renewals. These leases are for modular accommodations configured as healthcare centers in the United Kingdom
that Bravo purchased for £1,582,278 ($2,500,000 applying the exchange rate used in the agreement). One of the leases has a
month to month lease term and monthly payments of £17,295. The second lease had a remaining term of 60 months and monthly
payments of £6,760. The third lease also had a remaining term of 60 months and monthly payments of £12,917. These leases
generated approximately $137,300 of rental income for the three months ended March 31, 2017. At March 31, 2017, there were no significant
changes to these leases. Aircraft Rotables On June 19, 2013, Bravo purchased
a lease for a 90% ownership interest in aircraft rotables located in Australia from SQN Fund II for $310,000, which included the
assumption by Bravo of a security deposit of $29,700. The lease expired on February 15, 2015 and required monthly rental payments
of $3,777. At lease expiration, the lessee extended the lease on the same terms for another four years through February 15, 2019.
The lease generated approximately $11,300 in rental income for the three months ended March 31, 2017. At March 31, 2017, there
were no significant changes to this lease. As part of this transaction
Bravo became a party to a participation agreement and a service agreement with a third party (the “Participant”). Under
the participation agreement, the Participant acquired a 10% ownership interest by providing 10% of the financing for this transaction.
Under the service agreement, the Participant will receive 5% of the gross payments from the lessee. The Participant will provide
program management services and inventory tracking and monitoring services for all of the aircraft rotable parts. Bravo is required
to remit the Participant’s portion of both the participation agreement and service agreement from the gross payments from
the lessee within 10 days of receipt from the lessee. At March 31, 2017, the aggregate amounts of future
minimum lease payments receivable are as follows:
Lease Payment Currencies
Year Ending March 31, U.S. Dollars British Pounds (1) Total
2018 $ 45,072 $ 294,848 $ 339,920
2019 41,316 294,848 336,164
2020 — 112,906 112,906
$ 86,388 $ 702,602 $ 788,990
(1) Converted to U.S. Dollars at March 31, 2017 exchange rate of 1.2487.</t>
  </si>
  <si>
    <t>Residual Value Investments in Equipment on Lease</t>
  </si>
  <si>
    <t>Residual Value Investment In Equipment On Lease</t>
  </si>
  <si>
    <t>6. Residual Value Investments in Equipment on Lease Gamma Knife Suite On October 30, 2012, the Partnership
entered into a Participation Agreement with a third party to acquire a 99.99% residual interest in a gamma knife suite located
in the United Kingdom for £379,620. The Partnership paid initial direct costs, which have been included in the cost of the
residual value asset, of £15,185.</t>
  </si>
  <si>
    <t>Equipment Notes Receivable</t>
  </si>
  <si>
    <t>Receivables [Abstract]</t>
  </si>
  <si>
    <t>7. Equipment Notes Receivable At March 31, 2017 and December
31, 2016, investments in equipment notes receivable, including accrued interest, consisted of the following:
Equipment Description Maturity Date Interest Rate March 31, 2017 December 31, 2016
Hydro-electric generating plant - NI 12/31/16 12.00 % $ 2,303,707 $ 2,224,597
$ 2,303,707 $ 2,224,597 Hydro-electric Generating
Plant – Northern Ireland On April 4, 2013, the Partnership entered into an equipment note receivable (the “Note”) for
£1,440,000 with a special purpose entity controlled by a third party. This special purpose entity was organized to provide
financing for a hydro-electric generating plant located in Northern Ireland. The plant serves as collateral for the Note. The
Note accrues interest at 12.0% per year with the interest payable quarterly in arrears. The proceeds from the Note were used for
the purchase of a hydro-electric generating plant located in Northern Ireland. The entire principal balance and unpaid interest
may be repaid, at any time, along with a redemption fee, as defined in the Note. The Partnership is currently negotiating to extend
the maturity date of the Note and the borrower’s parent company has guaranteed the full amount of the Note.</t>
  </si>
  <si>
    <t>Investment in Participation Interest</t>
  </si>
  <si>
    <t>Investments, All Other Investments [Abstract]</t>
  </si>
  <si>
    <t>8. Investment in Participation Interest On October 9, 2013, the Partnership
formed Delta, which is 100% owned by the Partnership. The sole purpose of Delta was to acquire an $8,540,000 interest in two, less
than 1 year old, bulk carrier vessels. Each vessel is subject to an initial 6 year charter of which approximately 4 years remain.
In accordance with the participation agreement, Delta has the right to force a sale of the vessels at any time the sale proceeds
would be sufficient to provide Delta with a 14% internal rate of return on an unleveraged basis. The Partnership incurred $4,200,000
of debt relating to the transaction, accruing interest at 10.9% per annum with maturity in December 2020. The debt will be repaid
with cash flows generated from the underlying assets acquired. The investment is accounted for
using the cost method whereas the Partnership will recognize as income, dividends received that are distributed from net accumulated
earnings of the investee since the date of acquisition. Dividends received in excess of earnings subsequent to the date of investment
are considered a return of investment and are recorded as reductions of cost of the investment. In conjunction with this transaction,
the Partnership recorded a purchase discount of $340,000, which was recorded as a deferred gain on the accompanying condensed
consolidated financial statements. The gain will be amortized over the expected term of the investment and will be recorded as
income.</t>
  </si>
  <si>
    <t>Equipment Investment through SPV</t>
  </si>
  <si>
    <t>Investments Schedule [Abstract]</t>
  </si>
  <si>
    <t>9. Equipment Investment through SPV On June 22, 2016, Delta entered
into a sale and assignment of partnership interest agreement with a third party. Under the terms of the agreement, Delta acquired
an 88.20% (90% of 98%) economic interest in a portfolio of a container feeder vessel. Delta acquired their economic interest in
the vessel through a limited partnership interest in Boxship Holding, which acquired and operates the container feeder vessel.
Boxship Holding acquired a container feeder vessel for $3,546,016 and drydocking reserves of $747,123 for an aggregate investment
of $4,293,139. As of March 31, 2017, the Partnership has an aggregate investment balance of $4,197,443. Boxship Holding acquired
and operates a container feeder vessel which collects shipping containers from different ports and transports them to central
container terminals where they are loaded to bigger vessels. At March 31, 2017, Boxship Holding recorded income of approximately
$709,000 primarily from charter rental fees less total expenses of $714,000, consisting of ship operating expenses, of approximately
$415,000, ship management fees and charter commissions fees of approximately $34,000, general and administrative expenses, of
approximately $180,000, depreciation expense, of approximately $77,000 and interest expense of approximately $8,000 resulting
in a net loss of approximately $5,000.</t>
  </si>
  <si>
    <t>Collateralized Loan Receivable</t>
  </si>
  <si>
    <t>10. Collateralized Loan Receivable On July 29, 2016, the Partnership
funded $277,893, after applicable exchange rates, under a Loan Note Instrument to provide financing to a borrower which acquired
shares of a special purpose entity that previously acquired, by assignment, the rights to lease a parcel of land in Ireland on
which planning permissions have been granted to construct an aerobic digestion plant. This is part of a project financing and
long term lease of the aerobic digestion plant. As of March 31, 2017, the loan facility earned interest income of $12,505.</t>
  </si>
  <si>
    <t>Other Assets</t>
  </si>
  <si>
    <t>Deferred Costs, Capitalized, Prepaid, and Other Assets Disclosure [Abstract]</t>
  </si>
  <si>
    <t>11. Other Assets Other assets primarily include
approximately $1,175,000 related to the collateral value of the manufacturing equipment and inventory note and $230,000 related
to the Partnership’s Equipment Investment through SPV. In addition, in December 2013 the Partnership funded £500,000
to an escrow account for a lease that has not been executed as of March 31, 2017.</t>
  </si>
  <si>
    <t>Non-recourse Loans Payable</t>
  </si>
  <si>
    <t>Debt Disclosure [Abstract]</t>
  </si>
  <si>
    <t>12. Non-recourse Loans Payable On October 29, 2013, Delta borrowed
$4,200,000 in the form of a senior participation from the same third party lender as disclosed in the Bravo loan above. The loan
accrues interest at 10.9% per annum. The debt will be repaid with cash flows generated from the underlying asset acquired. The
senior participant, as collateral, has a first priority security interest in all of the leased assets acquired by Delta as well
as a senior participation interest in the proceeds from the leased assets, while the Partnership has a junior participation interest
until the loan is repaid in full. All of the cash proceeds received from these assets will be applied first against the outstanding
principal balance of the senior participation with any excess distributed to the junior participants. There was no stated or agreed
upon repayment term for the principal. In connection with the Boxship Holding transaction, on June 22, 2016, Delta and the third
party amended and restated the participation agreement and Delta borrowed an additional $3,443,185 in the form of a senior participation
instrument. All other terms of the participation agreement were not amended. The outstanding principal balance at March 31, 2017
and December 31, 2016 was $6,377,754 and $6,377,754, respectively.</t>
  </si>
  <si>
    <t>Fair Value of Financial Instruments</t>
  </si>
  <si>
    <t>Fair Value Disclosures [Abstract]</t>
  </si>
  <si>
    <t>13. Fair Value of Financial Instruments The Partnership’s carrying
value of cash and cash equivalents, other assets and accounts payable and accrued expenses approximate fair value. The Partnership’s carrying
values and approximate fair values of its financial instruments were as follows:
March 31, 2017 December 31, 2016
Carrying Value Fair Value Carrying Value Fair Value
Assets:
Collateralized loan receivable $ 277,892 $ 277,892 $ 277,892 $ 277,892
Equipment notes receivable $ 1,798,070 $ 1,798,070 $ 1,776,384 $ 1,776,384
Liabilities:
Loans payable $ 6,377,754 $ 6,377,754 $ 6,377,754 $ 6,377,754 As of March 31, 2017, the
Partnership evaluated the carrying values of its financial instruments and they approximate fair values.</t>
  </si>
  <si>
    <t>Business Concentrations</t>
  </si>
  <si>
    <t>Risks and Uncertainties [Abstract]</t>
  </si>
  <si>
    <t>14. Business Concentrations For the three months ended March
31, 2017, the Partnership did not have any income derived from finance leases. For the three months ended March 31, 2016, the Partnership
had two lessees which accounted for approximately 88% and 12% of the Partnership’s income derived from finance leases. For
the three months ended March 31, 2017, the Partnership had one lessee which accounted for approximately 92% of the Partnership’s
rental income derived from operating leases. For the three months ended March 31, 2016, the Partnership had two lessees which accounted
for approximately 55% and 41% of the Partnership’s rental income derived from operating leases. For the three months ended
March 31, 2017, the Partnership had two loans which accounted for approximately 81% and 19% the Partnership’s interest income.
For the three months ended March 31, 2016, the Partnership had two loans which accounted for approximately 63% and 34% the Partnership’s
interest income. At March 31, 2017, the Partnership
did not have any investment in finance leases. At March 31, 2016, the Partnership had one lessee which accounted for approximately
98% of the Partnership’s investment in finance leases. At March 31, 2017, the Partnership had one lessee which accounted
for approximately 91% of the Partnership’s investment in operating leases. At March 31, 2016, the Partnership had two lessees
which accounted for approximately 76% and 16% of the Partnership’s investment in operating leases. At March 31, 2017, the
Partnership had had one lessee which accounted for 100% of the Partnership’s investment in residual value leases. At March
31, 2016, the Partnership had one lessee which accounted for 100% of the Partnership’s investment in residual value leases.
At March 31, 2017, the Partnership had one lessee which accounted for approximately 100% of the Partnership’s investment
in equipment notes receivable. At March 31, 2016, the Partnership had two lessees which accounted for approximately 67% and 33%
of the Partnership’s investment in equipment notes receivable. At March 31, 2017 and December 31,
2016, the Partnership’s equipment notes receivable was from one debtor. At March 31, 2017 and December 31, 2016, the Partnership’s
collateralized loan receivable was from one debtor. As of March 31, 2017 and December
31, 2016, the outstanding loans payable of $6,684,715 and $6,513,302 were from one lender.</t>
  </si>
  <si>
    <t>Geographic Information</t>
  </si>
  <si>
    <t>Segment Reporting [Abstract]</t>
  </si>
  <si>
    <t xml:space="preserve">15. Geographic Information Geographic information for
revenue for the three months ended March 31, 2017 and 2016 was as follows:
Three Months Ended March 31, 2017
Revenue: United States Europe Australia Total
Rental income $ — $ 137,260 $ 11,267 $ 148,527
Investment income from participation interest $ — $ 225,360 $ — $ 225,360
Interest income $ 65,225 $ — $ — $ 65,225
Income from equipment investment through SPV $ — $ 708,510 $ — $ 708,510
Three Months Ended March 31, 2016
Revenue: United States Europe Australia Total
Rental income $ 119,572 $ 158,138 $ 11,267 $ 288,977
Finance income $ — $ 3,882 $ — $ 3,882
Loss on sale of assets $ (8,938 ) $ (202,164 ) $ — $ (211,102 )
Investment income $ — $ 225,360 $ — $ 225,360
Interest income $ 97,307 $ — $ — $ 97,307 Geographic information for long-lived assets at
March 31, 2017 and December 31, 2016 was as follows:
March 31, 2017
Long-lived assets: United States Europe Australia Total
Investments in equipment subject to operating leases, net $ — $ 2,131,980 $ 217,408 $ 2,349,388
Residual value investment in equipment on lease $ — $ 634,702 $ — $ 634,702
Equipment investment through SPV $ — $ 4,197,443 $ — $ 4,197,443
Equipment notes receivable, including accrued interest $ — $ 2,303,707 $ — $ 2,303,707
December 31, 2016
Long-lived assets: United States Europe Australia Total
Investments in equipment subject to operating leases, net $ — $ 2,220,432 $ 227,599 $ 2,448,031
Residual value investment in equipment on lease $ — $ 634,702 $ — $ 634,702
Equipment investment through SPV $ — $ 4,290,664 $ — $ 4,290,664
Equipment notes receivable, including accrued interest $ — $ 2,224,597 $ — $ 2,224,597 </t>
  </si>
  <si>
    <t>Subsequent Events</t>
  </si>
  <si>
    <t>Subsequent Events [Abstract]</t>
  </si>
  <si>
    <t>21 Subsequent Events None.</t>
  </si>
  <si>
    <t>Summary of Significant Accounting Policies (Policies)</t>
  </si>
  <si>
    <t>Basis of Presentation</t>
  </si>
  <si>
    <t>Principles of Consolidation</t>
  </si>
  <si>
    <t xml:space="preserve">Principles of Consolidation
- </t>
  </si>
  <si>
    <t>Use of Estimates</t>
  </si>
  <si>
    <t>Use of estimates</t>
  </si>
  <si>
    <t>Cash and Cash Equivalents</t>
  </si>
  <si>
    <t>Cash and Cash Equivalents
The Partnership’s
cash and cash equivalents are held principally at one financial institution in the United States of America and at times the balances
may exceed federally insured limits. The Partnership has placed these funds in an international financial institution in order
to minimize risk relating to exceeding insured limits. The Partnership, through Summit Asset Management Limited, maintains an
unrestricted bank account at a major financial institution in the United Kingdom for purposes of receiving payments and funding
transactions in Pound Sterling. At December 31, 2016, the Partnership had £6,752 ($8,329 applying exchange rates at December
31, 2016), respectively, of cash and cash equivalents held in one bank in the United Kingdom.</t>
  </si>
  <si>
    <t>Credit Risk</t>
  </si>
  <si>
    <t>Asset Impairments</t>
  </si>
  <si>
    <t>Lease Classification and Revenue Recognition</t>
  </si>
  <si>
    <t>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For leases subject to equipment
notes receivable, specific payment terms were reached requiring payments which resulted in the recognition of interest income.
This income is recognized over the course of the lease agreement. The Investment Manager has
an investment committee that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t>
  </si>
  <si>
    <t>Finance Lease Receivables and Allowance for Doubtful Lease, Notes and Loan Accounts</t>
  </si>
  <si>
    <t xml:space="preserve">Finance Lease Receivables
and Allowance for Doubtful Lease, Notes and Loan Accounts </t>
  </si>
  <si>
    <t>Initial Direct Costs</t>
  </si>
  <si>
    <t>Cost Method</t>
  </si>
  <si>
    <t xml:space="preserve">Cost Method </t>
  </si>
  <si>
    <t>Income Taxes</t>
  </si>
  <si>
    <t>Income Taxes The Partnership has adopted
the provisions of FASB Topic 740, Accounting for Uncertainty in Income Taxes</t>
  </si>
  <si>
    <t>Per Share Data</t>
  </si>
  <si>
    <t xml:space="preserve">Per Share Data </t>
  </si>
  <si>
    <t>Foreign Currency Transactions</t>
  </si>
  <si>
    <t>Depreciation</t>
  </si>
  <si>
    <t xml:space="preserve">Depreciation </t>
  </si>
  <si>
    <t>Recent Accounting Pronouncements</t>
  </si>
  <si>
    <t>Recent Accounting Pronouncements In August 2016, the Financial
Accounting Standards Board (“FASB”) issued ASU No. 2016-15, Statement of Cash Flows: Classification of Certain Cash
Receipts and Cash Payments “ASU 2016-15” In February 2016, the Financial
Accounting Standards Board (“FASB”) issued new guidance to improve consolidation guidance for legal entities (Accounting
Standards Update (“ASU”) 2016-02, Leases (Topic 842): Amendments to Leases Analysis) Management does not believe
that any other recently issued, but not yet effective accounting pronouncements, if adopted, would have a material effect on the
accompanying condensed consolidated financial statements.</t>
  </si>
  <si>
    <t>Investment in Equipment Subject to Operating Leases (Tables)</t>
  </si>
  <si>
    <t>Summary of Investments in Equipment Subject to Operating Leases</t>
  </si>
  <si>
    <t xml:space="preserve">At March 31, 2017 and December
31, 2016, investments in equipment subject to operating leases consisted of the following:
March 31, 2017 December 31, 2016
Aircraft rotables $ 339,700 $ 339,700
Computer equipment 59,186 59,186
Modular accommodations 2,928,049 2,928,049
3,326,935 3,326,935
Accumulated depreciation (977,547 ) (878,904 )
$ 2,349,388 $ 2,448,031 </t>
  </si>
  <si>
    <t>Schedule of Future Minimum Lease Payments Receivable</t>
  </si>
  <si>
    <t>At March 31, 2017, the aggregate amounts of future
minimum lease payments receivable are as follows:
Lease Payment Currencies
Year Ending March 31, U.S. Dollars British Pounds (1) Total
2018 $ 45,072 $ 294,848 $ 339,920
2019 41,316 294,848 336,164
2020 — 112,906 112,906
$ 86,388 $ 702,602 $ 788,990
(1) Converted to U.S. Dollars at March 31, 2017 exchange rate of 1.2487.</t>
  </si>
  <si>
    <t>Equipment Notes Receivable (Tables)</t>
  </si>
  <si>
    <t>Schedule of Investments in Equipment Subject to Equipment Notes Receivable</t>
  </si>
  <si>
    <t xml:space="preserve">At March 31, 2017 and December
31, 2016, investments in equipment notes receivable, including accrued interest, consisted of the following:
Equipment Description Maturity Date Interest Rate March 31, 2017 December 31, 2016
Hydro-electric generating plant - NI 12/31/16 12.00 % $ 2,303,707 $ 2,224,597
$ 2,303,707 $ 2,224,597 </t>
  </si>
  <si>
    <t>Fair Value of Financial Instruments (Tables)</t>
  </si>
  <si>
    <t>Schedule of Carrying Value and Approximate Fair Value of Financial Instruments</t>
  </si>
  <si>
    <t xml:space="preserve">The Partnership’s carrying
values and approximate fair values of its financial instruments were as follows:
March 31, 2017 December 31, 2016
Carrying Value Fair Value Carrying Value Fair Value
Assets:
Collateralized loan receivable $ 277,892 $ 277,892 $ 277,892 $ 277,892
Equipment notes receivable $ 1,798,070 $ 1,798,070 $ 1,776,384 $ 1,776,384
Liabilities:
Loans payable $ 6,377,754 $ 6,377,754 $ 6,377,754 $ 6,377,754 </t>
  </si>
  <si>
    <t>Geographic Information (Tables)</t>
  </si>
  <si>
    <t>Schedule of Geographic Information for Revenue</t>
  </si>
  <si>
    <t xml:space="preserve">Geographic information for
revenue for the three months ended March 31, 2017 and 2016 was as follows:
Three Months Ended March 31, 2017
Revenue: United States Europe Australia Total
Rental income $ — $ 137,260 $ 11,267 $ 148,527
Investment income from participation interest $ — $ 225,360 $ — $ 225,360
Interest income $ 65,225 $ — $ — $ 65,225
Income from equipment investment through SPV $ — $ 708,510 $ — $ 708,510
Three Months Ended March 31, 2016
Revenue: United States Europe Australia Total
Rental income $ 119,572 $ 158,138 $ 11,267 $ 288,977
Finance income $ — $ 3,882 $ — $ 3,882
Loss on sale of assets $ (8,938 ) $ (202,164 ) $ — $ (211,102 )
Investment income $ — $ 225,360 $ — $ 225,360
Interest income $ 97,307 $ — $ — $ 97,307 </t>
  </si>
  <si>
    <t>Schedule of Geographic Information for Long-lived Assets</t>
  </si>
  <si>
    <t xml:space="preserve">Geographic information for long-lived assets at
March 31, 2017 and December 31, 2016 was as follows:
March 31, 2017
Long-lived assets: United States Europe Australia Total
Investments in equipment subject to operating leases, net $ — $ 2,131,980 $ 217,408 $ 2,349,388
Residual value investment in equipment on lease $ — $ 634,702 $ — $ 634,702
Equipment investment through SPV $ — $ 4,197,443 $ — $ 4,197,443
Equipment notes receivable, including accrued interest $ — $ 2,303,707 $ — $ 2,303,707
December 31, 2016
Long-lived assets: United States Europe Australia Total
Investments in equipment subject to operating leases, net $ — $ 2,220,432 $ 227,599 $ 2,448,031
Residual value investment in equipment on lease $ — $ 634,702 $ — $ 634,702
Equipment investment through SPV $ — $ 4,290,664 $ — $ 4,290,664
Equipment notes receivable, including accrued interest $ — $ 2,224,597 $ — $ 2,224,597 </t>
  </si>
  <si>
    <t>Organization and Nature of Operations (Details Narrative) - USD ($)</t>
  </si>
  <si>
    <t>Jun. 22, 2016</t>
  </si>
  <si>
    <t>Oct. 09, 2013</t>
  </si>
  <si>
    <t>Mar. 17, 2011</t>
  </si>
  <si>
    <t>Aggregate investment</t>
  </si>
  <si>
    <t>Loans payable</t>
  </si>
  <si>
    <t>Number of partnership admitted</t>
  </si>
  <si>
    <t>Total capital contributions</t>
  </si>
  <si>
    <t>Number of capital units outstanding</t>
  </si>
  <si>
    <t>Price per unit, offering</t>
  </si>
  <si>
    <t>Offering expense during period</t>
  </si>
  <si>
    <t>SQN AIF III GP, LLC [Member]</t>
  </si>
  <si>
    <t>Partnership contribution</t>
  </si>
  <si>
    <t>Percentage of ownership</t>
  </si>
  <si>
    <t>1.00%</t>
  </si>
  <si>
    <t>Units of partnership purchase description</t>
  </si>
  <si>
    <t>The General Partner or its affiliates purchased 100 limited partnership interests (Units) for $100,000 on March 15, 2013.</t>
  </si>
  <si>
    <t>SQN Delta LLC [Member]</t>
  </si>
  <si>
    <t>100.00%</t>
  </si>
  <si>
    <t>Partnership contribution made</t>
  </si>
  <si>
    <t>Delta[Member]</t>
  </si>
  <si>
    <t>Percentage of portfolio interest</t>
  </si>
  <si>
    <t>88.20%</t>
  </si>
  <si>
    <t>Portfolio interest description</t>
  </si>
  <si>
    <t>Delta acquired an 88.20% (90% of 98%) economic interest in a portfolio of a container feeder vessel</t>
  </si>
  <si>
    <t>Cash</t>
  </si>
  <si>
    <t>Third Party Delta [Member]</t>
  </si>
  <si>
    <t>Boxship Holding [Member]</t>
  </si>
  <si>
    <t>Proceeds from contribution third party to purchase of shares</t>
  </si>
  <si>
    <t>Boxship Holding Third Party [Member]</t>
  </si>
  <si>
    <t>10.00%</t>
  </si>
  <si>
    <t>Percentage of semi-annual cash distributions to limited partner</t>
  </si>
  <si>
    <t>3.00%</t>
  </si>
  <si>
    <t>Boxship Holding Third Party [Member] | Limited Partners [Member]</t>
  </si>
  <si>
    <t>8.00%</t>
  </si>
  <si>
    <t>Partnership interest</t>
  </si>
  <si>
    <t>99.00%</t>
  </si>
  <si>
    <t>Percentage of distributable cash allocated</t>
  </si>
  <si>
    <t>80.00%</t>
  </si>
  <si>
    <t>Boxship Holding Third Party [Member] | General Partner [Member]</t>
  </si>
  <si>
    <t>20.00%</t>
  </si>
  <si>
    <t>SQN Securities, LLC [Member]</t>
  </si>
  <si>
    <t>Capital distribution</t>
  </si>
  <si>
    <t>Percentage of average management fee greater then per year offering share</t>
  </si>
  <si>
    <t>2.00%</t>
  </si>
  <si>
    <t>Summary of Significant Accounting Policies (Details Narrative) - USD ($)</t>
  </si>
  <si>
    <t>Dec. 31, 2015</t>
  </si>
  <si>
    <t>Cash and cash equivalents held in bank</t>
  </si>
  <si>
    <t>Minimum [Member]</t>
  </si>
  <si>
    <t>Depreciable equipment cost over the lease term</t>
  </si>
  <si>
    <t>1 year</t>
  </si>
  <si>
    <t>Maximum [Member]</t>
  </si>
  <si>
    <t>5 years</t>
  </si>
  <si>
    <t>Bank In United Kingdom [Member]</t>
  </si>
  <si>
    <t>Bank In United Kingdom [Member] | GBP [Member]</t>
  </si>
  <si>
    <t>Related Party Transactions (Details Narrative) - USD ($)</t>
  </si>
  <si>
    <t>Mar. 15, 2013</t>
  </si>
  <si>
    <t>Due from investments manager</t>
  </si>
  <si>
    <t>Management fees</t>
  </si>
  <si>
    <t>SQN Capital Management, LLC (Investment Manager) [Member]</t>
  </si>
  <si>
    <t>Notes receivable SQN Capital Management, LLC (Investment Manager) [Member]</t>
  </si>
  <si>
    <t>Percentage of interest rate</t>
  </si>
  <si>
    <t>Note terminate date</t>
  </si>
  <si>
    <t>Dec. 31,
		2016</t>
  </si>
  <si>
    <t>Remaining balance on the note receivable</t>
  </si>
  <si>
    <t>Percentage of offering expenses of all offering proceeds</t>
  </si>
  <si>
    <t>Debt periodic payment</t>
  </si>
  <si>
    <t>Percentage interest in profits, losses and distributions of the partnership</t>
  </si>
  <si>
    <t>Percentage of promotional interest</t>
  </si>
  <si>
    <t>Percentage of cumulative return on capital contributions</t>
  </si>
  <si>
    <t>SQN Bravo LLC (Details Narrative) - USD ($)</t>
  </si>
  <si>
    <t>Jun. 19, 2013</t>
  </si>
  <si>
    <t>Investment</t>
  </si>
  <si>
    <t>SQN Bravo LLC ("Bravo") [Member]</t>
  </si>
  <si>
    <t>Non-recourse loan payable</t>
  </si>
  <si>
    <t>SQN Bravo LLC ("Bravo") [Member] | SQN Alternative Investment Fund II, LLC [Member]</t>
  </si>
  <si>
    <t>Equity investment</t>
  </si>
  <si>
    <t>Investment in Equipment Subject to Operating Leases (Details Narrative) - USD ($)</t>
  </si>
  <si>
    <t>Jan. 31, 2015</t>
  </si>
  <si>
    <t>Modular Accommodations [Member]</t>
  </si>
  <si>
    <t>Aircraft Rotables [Member]</t>
  </si>
  <si>
    <t>SQN Bravo LLC ("Bravo") [Member] | Modular Accommodations [Member]</t>
  </si>
  <si>
    <t>Healthcare centers</t>
  </si>
  <si>
    <t>SQN Bravo LLC ("Bravo") [Member] | Aircraft Rotables [Member]</t>
  </si>
  <si>
    <t>Percentage of lease ownership interest</t>
  </si>
  <si>
    <t>90.00%</t>
  </si>
  <si>
    <t>SQN Bravo LLC ("Bravo") [Member] | Aircraft Rotables [Member] | SQN Echo II [Member]</t>
  </si>
  <si>
    <t>Security deposit</t>
  </si>
  <si>
    <t>Purchased lease</t>
  </si>
  <si>
    <t>Lease expired date</t>
  </si>
  <si>
    <t>Feb. 15,
		2015</t>
  </si>
  <si>
    <t>Rental payments</t>
  </si>
  <si>
    <t>Lease extended date</t>
  </si>
  <si>
    <t>Feb. 15,
		2019</t>
  </si>
  <si>
    <t>Percentage of payment lease</t>
  </si>
  <si>
    <t>5.00%</t>
  </si>
  <si>
    <t>SQN Bravo LLC ("Bravo") [Member] | GBP [Member] | Modular Accommodations [Member]</t>
  </si>
  <si>
    <t>SQN Bravo LLC ("Bravo") [Member] | GBP [Member] | Modular Accommodations [Member] | Lease One [Member]</t>
  </si>
  <si>
    <t>Monthly payments</t>
  </si>
  <si>
    <t>SQN Bravo LLC ("Bravo") [Member] | GBP [Member] | Modular Accommodations [Member] | Lease Second [Member]</t>
  </si>
  <si>
    <t>Lease remaining term</t>
  </si>
  <si>
    <t>60 months</t>
  </si>
  <si>
    <t>SQN Bravo LLC ("Bravo") [Member] | GBP [Member] | Modular Accommodations [Member] | Lease Third [Member]</t>
  </si>
  <si>
    <t>Property Subject to Operating Lease [Member]</t>
  </si>
  <si>
    <t>Investment in Equipment Subject to Operating Leases - Summary of Investments in Equipment Subject to Operating Leases (Details) - USD ($)</t>
  </si>
  <si>
    <t>Investments in equipment, Net</t>
  </si>
  <si>
    <t>Investments in equipment, Gross</t>
  </si>
  <si>
    <t>Accumulated depreciation</t>
  </si>
  <si>
    <t>Aircraft Rotables [Member] | Property Subject to Operating Lease [Member]</t>
  </si>
  <si>
    <t>Computer Equipment [Member] | Property Subject to Operating Lease [Member]</t>
  </si>
  <si>
    <t>Modular accommodations [Member] | Property Subject to Operating Lease [Member]</t>
  </si>
  <si>
    <t>Investment in Equipment Subject to Operating Leases - Schedule of Future Minimum Lease Payments Receivable (Details)</t>
  </si>
  <si>
    <t>Property Subject to Operating Lease [Member] | United States [Member]</t>
  </si>
  <si>
    <t>Property Subject to Operating Lease [Member] | GBP [Member]</t>
  </si>
  <si>
    <t>[1]</t>
  </si>
  <si>
    <t>Converted to U.S. Dollars at March 31, 2017 exchange rate of 1.2487.</t>
  </si>
  <si>
    <t>Investment in Equipment Subject to Operating Leases - Schedule of Future Minimum Lease Payments Receivable (Details) (Parenthetical)</t>
  </si>
  <si>
    <t>Exchange rate</t>
  </si>
  <si>
    <t>Residual Value Investments in Equipment on Lease (Details Narrative) - USD ($)</t>
  </si>
  <si>
    <t>Oct. 30, 2012</t>
  </si>
  <si>
    <t>Purchased residual value interest</t>
  </si>
  <si>
    <t>Gamma Knife Suite [Member]</t>
  </si>
  <si>
    <t>99.99%</t>
  </si>
  <si>
    <t>Gamma Knife Suite [Member] | GBP [Member]</t>
  </si>
  <si>
    <t>Initial direct costs</t>
  </si>
  <si>
    <t>Equipment Notes Receivable (Details Narrative) - USD ($)</t>
  </si>
  <si>
    <t>Apr. 04, 2013</t>
  </si>
  <si>
    <t>Note receivable</t>
  </si>
  <si>
    <t>Manufacturing Equipment and Inventory Note Receivable [Member]</t>
  </si>
  <si>
    <t>12.00%</t>
  </si>
  <si>
    <t>Manufacturing Equipment and Inventory Note Receivable [Member] | GBP [Member]</t>
  </si>
  <si>
    <t>Equipment Notes Receivable - Schedule of Investments in Equipment Subject to Equipment Notes Receivable (Details) - USD ($)</t>
  </si>
  <si>
    <t>12 Months Ended</t>
  </si>
  <si>
    <t>Hydro-electric Generating Plant - NI [Member]</t>
  </si>
  <si>
    <t>Interest rate</t>
  </si>
  <si>
    <t>Equipment notes receivable maturity date</t>
  </si>
  <si>
    <t>Investment in Participation Interest (Details Narrative) - SQN Delta LLC [Member]</t>
  </si>
  <si>
    <t>Oct. 09, 2013USD ($)</t>
  </si>
  <si>
    <t>Useful life</t>
  </si>
  <si>
    <t>6 years</t>
  </si>
  <si>
    <t>Remaining useful life</t>
  </si>
  <si>
    <t>4 years</t>
  </si>
  <si>
    <t>Percentage of unleveraged internal rate of return</t>
  </si>
  <si>
    <t>14.00%</t>
  </si>
  <si>
    <t>Debt instrument face amount</t>
  </si>
  <si>
    <t>10.90%</t>
  </si>
  <si>
    <t>Maturity date</t>
  </si>
  <si>
    <t>Dec. 31,
		2020</t>
  </si>
  <si>
    <t>Deferred gain on investment in participation interests</t>
  </si>
  <si>
    <t>Two Builk Carrier Vessels Built [Member]</t>
  </si>
  <si>
    <t>Senior collateralized participation</t>
  </si>
  <si>
    <t>Equipment Investment through SPV (Details Narrative) - USD ($)</t>
  </si>
  <si>
    <t>Ship operating expenses</t>
  </si>
  <si>
    <t>Depreciation expense,</t>
  </si>
  <si>
    <t>Net (loss) income</t>
  </si>
  <si>
    <t>DryDocking [Member]</t>
  </si>
  <si>
    <t>Reserves</t>
  </si>
  <si>
    <t>Investment income net</t>
  </si>
  <si>
    <t>SQN Delta LLC [Member] | Equipment Investment Through SPV [Member]</t>
  </si>
  <si>
    <t xml:space="preserve">Delta acquired an 88.20% (90% of 98%) economic interest in a portfolio of a container feeder vessel. </t>
  </si>
  <si>
    <t>Total expenses</t>
  </si>
  <si>
    <t>Ship management fees and charter commissions fees</t>
  </si>
  <si>
    <t>General and administrative expenses</t>
  </si>
  <si>
    <t>Collateralized Loan Receivable (Details Narrative) - USD ($)</t>
  </si>
  <si>
    <t>Jul. 29, 2016</t>
  </si>
  <si>
    <t>Partnership funded</t>
  </si>
  <si>
    <t>Other Assets (Details Narrative) - USD ($)</t>
  </si>
  <si>
    <t>Dec. 31, 2013</t>
  </si>
  <si>
    <t>Cash proceeds from lease</t>
  </si>
  <si>
    <t>SQN Delta LLC [Member] | GBP [Member]</t>
  </si>
  <si>
    <t>Escrow account - lease</t>
  </si>
  <si>
    <t>Manufacturing Equipment and Inventory [Member]</t>
  </si>
  <si>
    <t>Collateral, at fair value</t>
  </si>
  <si>
    <t>Non-recourse Loans Payable (Details Narrative) - USD ($)</t>
  </si>
  <si>
    <t>Oct. 29, 2013</t>
  </si>
  <si>
    <t>Loan payable</t>
  </si>
  <si>
    <t>Notes payable</t>
  </si>
  <si>
    <t>Borrowings, additional</t>
  </si>
  <si>
    <t>SQN Delta LLC [Member] | Loan Payable [Member]</t>
  </si>
  <si>
    <t>Fair Value of Financial Instruments - Schedule of Carrying Value and Approximate Fair Value of Financial Instruments (Details) - USD ($)</t>
  </si>
  <si>
    <t>Carrying Value [Member]</t>
  </si>
  <si>
    <t>Assets: Collateralized loan receivable</t>
  </si>
  <si>
    <t>Assets: Equipment notes receivable</t>
  </si>
  <si>
    <t>Liabilities: Loans payable</t>
  </si>
  <si>
    <t>Fair Value [Member]</t>
  </si>
  <si>
    <t>Business Concentrations (Details Narrative) - USD ($)</t>
  </si>
  <si>
    <t>Lender [Member]</t>
  </si>
  <si>
    <t>Income From Finance Leases [Member] | Lessee #1 [Member]</t>
  </si>
  <si>
    <t>Concentration risk</t>
  </si>
  <si>
    <t>88.00%</t>
  </si>
  <si>
    <t>Rental Income Operating Leases [Member] | Lessee #1 [Member]</t>
  </si>
  <si>
    <t>92.00%</t>
  </si>
  <si>
    <t>41.00%</t>
  </si>
  <si>
    <t>55.00%</t>
  </si>
  <si>
    <t>Loans Interest Income [Member] | Lessee #1 [Member]</t>
  </si>
  <si>
    <t>81.00%</t>
  </si>
  <si>
    <t>63.00%</t>
  </si>
  <si>
    <t>19.00%</t>
  </si>
  <si>
    <t>Loans Interest Income [Member] | Lessee #2 [Member]</t>
  </si>
  <si>
    <t>34.00%</t>
  </si>
  <si>
    <t>Investment Finance Leases [Member] | Lessee #1 [Member]</t>
  </si>
  <si>
    <t>98.00%</t>
  </si>
  <si>
    <t>Investment Operating Lessee [Member] | Lessee #1 [Member]</t>
  </si>
  <si>
    <t>91.00%</t>
  </si>
  <si>
    <t>76.00%</t>
  </si>
  <si>
    <t>16.00%</t>
  </si>
  <si>
    <t>Investment Residual Value Leases [Member] | Lessee #1 [Member]</t>
  </si>
  <si>
    <t>Investment Equipment Notes Receivable [Member] | Lessee #1 [Member]</t>
  </si>
  <si>
    <t>67.00%</t>
  </si>
  <si>
    <t>33.00%</t>
  </si>
  <si>
    <t>Geographic Information - Schedule of Geographic Information for Revenue (Details) - USD ($)</t>
  </si>
  <si>
    <t>Investment income from participation interest</t>
  </si>
  <si>
    <t>United States [Member]</t>
  </si>
  <si>
    <t>Europe [Member]</t>
  </si>
  <si>
    <t>Australia [Member]</t>
  </si>
  <si>
    <t>Geographic Information - Schedule of Geographic Information for Long-lived Assets (Details) - USD ($)</t>
  </si>
  <si>
    <t>Residual value investment in equipment on lease</t>
  </si>
  <si>
    <t>Equipment notes receivable, including accrued interest</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893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27721.1</v>
      </c>
    </row>
    <row r="12" spans="1:3">
      <c r="A12" s="4" t="s">
        <v>19</v>
      </c>
      <c r="B12" s="7"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46</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8" t="n">
        <v>340895</v>
      </c>
      <c r="C3" s="8" t="n">
        <v>731300</v>
      </c>
    </row>
    <row r="4" spans="1:3">
      <c r="A4" s="4" t="s">
        <v>26</v>
      </c>
      <c r="B4" s="5" t="n">
        <v>280762</v>
      </c>
      <c r="C4" s="5" t="n">
        <v>122528</v>
      </c>
    </row>
    <row r="5" spans="1:3">
      <c r="A5" s="4" t="s">
        <v>27</v>
      </c>
      <c r="B5" s="5" t="n">
        <v>2349388</v>
      </c>
      <c r="C5" s="5" t="n">
        <v>2448031</v>
      </c>
    </row>
    <row r="6" spans="1:3">
      <c r="A6" s="4" t="s">
        <v>28</v>
      </c>
      <c r="B6" s="5" t="n">
        <v>634702</v>
      </c>
      <c r="C6" s="5" t="n">
        <v>634702</v>
      </c>
    </row>
    <row r="7" spans="1:3">
      <c r="A7" s="4" t="s">
        <v>29</v>
      </c>
      <c r="B7" s="5" t="n">
        <v>2303707</v>
      </c>
      <c r="C7" s="5" t="n">
        <v>2224597</v>
      </c>
    </row>
    <row r="8" spans="1:3">
      <c r="A8" s="4" t="s">
        <v>30</v>
      </c>
      <c r="B8" s="5" t="n">
        <v>311934</v>
      </c>
      <c r="C8" s="5" t="n">
        <v>299429</v>
      </c>
    </row>
    <row r="9" spans="1:3">
      <c r="A9" s="4" t="s">
        <v>31</v>
      </c>
      <c r="B9" s="4" t="s">
        <v>32</v>
      </c>
      <c r="C9" s="5" t="n">
        <v>2111</v>
      </c>
    </row>
    <row r="10" spans="1:3">
      <c r="A10" s="4" t="s">
        <v>33</v>
      </c>
      <c r="B10" s="5" t="n">
        <v>40096</v>
      </c>
      <c r="C10" s="5" t="n">
        <v>42768</v>
      </c>
    </row>
    <row r="11" spans="1:3">
      <c r="A11" s="4" t="s">
        <v>34</v>
      </c>
      <c r="B11" s="5" t="n">
        <v>4197443</v>
      </c>
      <c r="C11" s="5" t="n">
        <v>4290664</v>
      </c>
    </row>
    <row r="12" spans="1:3">
      <c r="A12" s="4" t="s">
        <v>35</v>
      </c>
      <c r="B12" s="5" t="n">
        <v>2792884</v>
      </c>
      <c r="C12" s="5" t="n">
        <v>2612865</v>
      </c>
    </row>
    <row r="13" spans="1:3">
      <c r="A13" s="4" t="s">
        <v>36</v>
      </c>
      <c r="B13" s="5" t="n">
        <v>21673726</v>
      </c>
      <c r="C13" s="5" t="n">
        <v>21830910</v>
      </c>
    </row>
    <row r="14" spans="1:3">
      <c r="A14" s="3" t="s">
        <v>37</v>
      </c>
    </row>
    <row r="15" spans="1:3">
      <c r="A15" s="4" t="s">
        <v>38</v>
      </c>
      <c r="B15" s="5" t="n">
        <v>6684715</v>
      </c>
      <c r="C15" s="5" t="n">
        <v>6513302</v>
      </c>
    </row>
    <row r="16" spans="1:3">
      <c r="A16" s="4" t="s">
        <v>39</v>
      </c>
      <c r="B16" s="5" t="n">
        <v>521316</v>
      </c>
      <c r="C16" s="5" t="n">
        <v>435890</v>
      </c>
    </row>
    <row r="17" spans="1:3">
      <c r="A17" s="4" t="s">
        <v>40</v>
      </c>
      <c r="B17" s="4" t="s">
        <v>32</v>
      </c>
      <c r="C17" s="5" t="n">
        <v>484244</v>
      </c>
    </row>
    <row r="18" spans="1:3">
      <c r="A18" s="4" t="s">
        <v>41</v>
      </c>
      <c r="B18" s="5" t="n">
        <v>143221</v>
      </c>
      <c r="C18" s="5" t="n">
        <v>143221</v>
      </c>
    </row>
    <row r="19" spans="1:3">
      <c r="A19" s="4" t="s">
        <v>42</v>
      </c>
      <c r="B19" s="5" t="n">
        <v>111023</v>
      </c>
      <c r="C19" s="5" t="n">
        <v>158604</v>
      </c>
    </row>
    <row r="20" spans="1:3">
      <c r="A20" s="4" t="s">
        <v>43</v>
      </c>
      <c r="B20" s="5" t="n">
        <v>177907</v>
      </c>
      <c r="C20" s="5" t="n">
        <v>189767</v>
      </c>
    </row>
    <row r="21" spans="1:3">
      <c r="A21" s="4" t="s">
        <v>44</v>
      </c>
      <c r="B21" s="5" t="n">
        <v>29700</v>
      </c>
      <c r="C21" s="5" t="n">
        <v>29700</v>
      </c>
    </row>
    <row r="22" spans="1:3">
      <c r="A22" s="4" t="s">
        <v>45</v>
      </c>
      <c r="B22" s="5" t="n">
        <v>7667882</v>
      </c>
      <c r="C22" s="5" t="n">
        <v>7954728</v>
      </c>
    </row>
    <row r="23" spans="1:3">
      <c r="A23" s="4" t="s">
        <v>46</v>
      </c>
      <c r="B23" s="4" t="s">
        <v>32</v>
      </c>
      <c r="C23" s="4" t="s">
        <v>32</v>
      </c>
    </row>
    <row r="24" spans="1:3">
      <c r="A24" s="3" t="s">
        <v>47</v>
      </c>
    </row>
    <row r="25" spans="1:3">
      <c r="A25" s="4" t="s">
        <v>48</v>
      </c>
      <c r="B25" s="5" t="n">
        <v>13706949</v>
      </c>
      <c r="C25" s="5" t="n">
        <v>13578107</v>
      </c>
    </row>
    <row r="26" spans="1:3">
      <c r="A26" s="4" t="s">
        <v>49</v>
      </c>
      <c r="B26" s="5" t="n">
        <v>-127319</v>
      </c>
      <c r="C26" s="5" t="n">
        <v>-128620</v>
      </c>
    </row>
    <row r="27" spans="1:3">
      <c r="A27" s="4" t="s">
        <v>50</v>
      </c>
      <c r="B27" s="5" t="n">
        <v>13579630</v>
      </c>
      <c r="C27" s="5" t="n">
        <v>13449487</v>
      </c>
    </row>
    <row r="28" spans="1:3">
      <c r="A28" s="4" t="s">
        <v>51</v>
      </c>
      <c r="B28" s="5" t="n">
        <v>426214</v>
      </c>
      <c r="C28" s="5" t="n">
        <v>426695</v>
      </c>
    </row>
    <row r="29" spans="1:3">
      <c r="A29" s="4" t="s">
        <v>52</v>
      </c>
      <c r="B29" s="5" t="n">
        <v>14005844</v>
      </c>
      <c r="C29" s="5" t="n">
        <v>13876182</v>
      </c>
    </row>
    <row r="30" spans="1:3">
      <c r="A30" s="4" t="s">
        <v>53</v>
      </c>
      <c r="B30" s="5" t="n">
        <v>21673726</v>
      </c>
      <c r="C30" s="5" t="n">
        <v>21830910</v>
      </c>
    </row>
    <row r="31" spans="1:3">
      <c r="A31" s="4" t="s">
        <v>54</v>
      </c>
    </row>
    <row r="32" spans="1:3">
      <c r="A32" s="3" t="s">
        <v>24</v>
      </c>
    </row>
    <row r="33" spans="1:3">
      <c r="A33" s="4" t="s">
        <v>55</v>
      </c>
      <c r="B33" s="8" t="n">
        <v>8421915</v>
      </c>
      <c r="C33" s="8" t="n">
        <v>84219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7"/>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1</v>
      </c>
    </row>
    <row r="4" spans="1:2">
      <c r="A4" s="4" t="s">
        <v>175</v>
      </c>
      <c r="B4" s="4" t="s">
        <v>175</v>
      </c>
    </row>
    <row r="5" spans="1:2">
      <c r="A5" s="4" t="s">
        <v>176</v>
      </c>
      <c r="B5" s="4" t="s">
        <v>177</v>
      </c>
    </row>
    <row r="6" spans="1:2">
      <c r="A6" s="4" t="s">
        <v>178</v>
      </c>
      <c r="B6" s="4" t="s">
        <v>179</v>
      </c>
    </row>
    <row r="7" spans="1:2">
      <c r="A7" s="4" t="s">
        <v>180</v>
      </c>
      <c r="B7" s="4" t="s">
        <v>181</v>
      </c>
    </row>
    <row r="8" spans="1:2">
      <c r="A8" s="4" t="s">
        <v>182</v>
      </c>
      <c r="B8" s="4" t="s">
        <v>182</v>
      </c>
    </row>
    <row r="9" spans="1:2">
      <c r="A9" s="4" t="s">
        <v>183</v>
      </c>
      <c r="B9" s="4" t="s">
        <v>183</v>
      </c>
    </row>
    <row r="10" spans="1:2">
      <c r="A10" s="4" t="s">
        <v>184</v>
      </c>
      <c r="B10" s="4" t="s">
        <v>185</v>
      </c>
    </row>
    <row r="11" spans="1:2">
      <c r="A11" s="4" t="s">
        <v>186</v>
      </c>
      <c r="B11" s="4" t="s">
        <v>187</v>
      </c>
    </row>
    <row r="12" spans="1:2">
      <c r="A12" s="4" t="s">
        <v>145</v>
      </c>
      <c r="B12" s="4" t="s">
        <v>145</v>
      </c>
    </row>
    <row r="13" spans="1:2">
      <c r="A13" s="4" t="s">
        <v>188</v>
      </c>
      <c r="B13" s="4" t="s">
        <v>188</v>
      </c>
    </row>
    <row r="14" spans="1:2">
      <c r="A14" s="4" t="s">
        <v>189</v>
      </c>
      <c r="B14" s="4" t="s">
        <v>190</v>
      </c>
    </row>
    <row r="15" spans="1:2">
      <c r="A15" s="4" t="s">
        <v>191</v>
      </c>
      <c r="B15" s="4" t="s">
        <v>192</v>
      </c>
    </row>
    <row r="16" spans="1:2">
      <c r="A16" s="4" t="s">
        <v>193</v>
      </c>
      <c r="B16" s="4" t="s">
        <v>194</v>
      </c>
    </row>
    <row r="17" spans="1:2">
      <c r="A17" s="4" t="s">
        <v>195</v>
      </c>
      <c r="B17" s="4" t="s">
        <v>195</v>
      </c>
    </row>
    <row r="18" spans="1:2">
      <c r="A18" s="4" t="s">
        <v>196</v>
      </c>
      <c r="B18" s="4" t="s">
        <v>197</v>
      </c>
    </row>
    <row r="19" spans="1:2">
      <c r="A19" s="4" t="s">
        <v>198</v>
      </c>
      <c r="B19"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2</v>
      </c>
    </row>
    <row r="3" spans="1:2">
      <c r="A3" s="3" t="s">
        <v>14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5</v>
      </c>
      <c r="B1" s="2" t="s">
        <v>1</v>
      </c>
    </row>
    <row r="2" spans="1:2">
      <c r="B2" s="2" t="s">
        <v>2</v>
      </c>
    </row>
    <row r="3" spans="1:2">
      <c r="A3" s="3" t="s">
        <v>146</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169</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80"/>
    <col customWidth="1" max="6" min="6" width="14"/>
    <col customWidth="1" max="7" min="7" width="14"/>
  </cols>
  <sheetData>
    <row r="1" spans="1:7">
      <c r="A1" s="1" t="s">
        <v>216</v>
      </c>
      <c r="B1" s="2" t="s">
        <v>217</v>
      </c>
      <c r="C1" s="2" t="s">
        <v>218</v>
      </c>
      <c r="D1" s="2" t="s">
        <v>219</v>
      </c>
      <c r="E1" s="2" t="s">
        <v>2</v>
      </c>
      <c r="F1" s="2" t="s">
        <v>23</v>
      </c>
      <c r="G1" s="2" t="s">
        <v>63</v>
      </c>
    </row>
    <row r="2" spans="1:7">
      <c r="A2" s="4" t="s">
        <v>220</v>
      </c>
      <c r="E2" s="8" t="n">
        <v>4197443</v>
      </c>
    </row>
    <row r="3" spans="1:7">
      <c r="A3" s="4" t="s">
        <v>221</v>
      </c>
      <c r="E3" s="5" t="n">
        <v>6684715</v>
      </c>
      <c r="F3" s="8" t="n">
        <v>6513302</v>
      </c>
    </row>
    <row r="4" spans="1:7">
      <c r="A4" s="4" t="s">
        <v>96</v>
      </c>
    </row>
    <row r="5" spans="1:7">
      <c r="A5" s="4" t="s">
        <v>222</v>
      </c>
      <c r="D5" s="5" t="n">
        <v>375</v>
      </c>
    </row>
    <row r="6" spans="1:7">
      <c r="A6" s="4" t="s">
        <v>223</v>
      </c>
      <c r="D6" s="8" t="n">
        <v>27861100</v>
      </c>
    </row>
    <row r="7" spans="1:7">
      <c r="A7" s="4" t="s">
        <v>224</v>
      </c>
      <c r="D7" s="6" t="n">
        <v>27861.1</v>
      </c>
    </row>
    <row r="8" spans="1:7">
      <c r="A8" s="4" t="s">
        <v>225</v>
      </c>
      <c r="D8" s="8" t="n">
        <v>1000</v>
      </c>
    </row>
    <row r="9" spans="1:7">
      <c r="A9" s="4" t="s">
        <v>226</v>
      </c>
      <c r="D9" s="8" t="n">
        <v>999119</v>
      </c>
    </row>
    <row r="10" spans="1:7">
      <c r="A10" s="4" t="s">
        <v>227</v>
      </c>
    </row>
    <row r="11" spans="1:7">
      <c r="A11" s="4" t="s">
        <v>228</v>
      </c>
      <c r="E11" s="8" t="n">
        <v>100</v>
      </c>
    </row>
    <row r="12" spans="1:7">
      <c r="A12" s="4" t="s">
        <v>229</v>
      </c>
      <c r="E12" s="4" t="s">
        <v>230</v>
      </c>
    </row>
    <row r="13" spans="1:7">
      <c r="A13" s="4" t="s">
        <v>231</v>
      </c>
      <c r="E13" s="4" t="s">
        <v>232</v>
      </c>
    </row>
    <row r="14" spans="1:7">
      <c r="A14" s="4" t="s">
        <v>233</v>
      </c>
    </row>
    <row r="15" spans="1:7">
      <c r="A15" s="4" t="s">
        <v>229</v>
      </c>
      <c r="C15" s="4" t="s">
        <v>234</v>
      </c>
    </row>
    <row r="16" spans="1:7">
      <c r="A16" s="4" t="s">
        <v>235</v>
      </c>
      <c r="C16" s="8" t="n">
        <v>8540000</v>
      </c>
    </row>
    <row r="17" spans="1:7">
      <c r="A17" s="4" t="s">
        <v>236</v>
      </c>
    </row>
    <row r="18" spans="1:7">
      <c r="A18" s="4" t="s">
        <v>237</v>
      </c>
      <c r="B18" s="4" t="s">
        <v>238</v>
      </c>
    </row>
    <row r="19" spans="1:7">
      <c r="A19" s="4" t="s">
        <v>239</v>
      </c>
      <c r="B19" s="4" t="s">
        <v>240</v>
      </c>
    </row>
    <row r="20" spans="1:7">
      <c r="A20" s="4" t="s">
        <v>220</v>
      </c>
      <c r="B20" s="8" t="n">
        <v>4252500</v>
      </c>
    </row>
    <row r="21" spans="1:7">
      <c r="A21" s="4" t="s">
        <v>241</v>
      </c>
      <c r="B21" s="5" t="n">
        <v>850500</v>
      </c>
    </row>
    <row r="22" spans="1:7">
      <c r="A22" s="4" t="s">
        <v>242</v>
      </c>
    </row>
    <row r="23" spans="1:7">
      <c r="A23" s="4" t="s">
        <v>221</v>
      </c>
      <c r="B23" s="5" t="n">
        <v>3443185</v>
      </c>
    </row>
    <row r="24" spans="1:7">
      <c r="A24" s="4" t="s">
        <v>243</v>
      </c>
    </row>
    <row r="25" spans="1:7">
      <c r="A25" s="4" t="s">
        <v>244</v>
      </c>
      <c r="B25" s="8" t="n">
        <v>467755</v>
      </c>
    </row>
    <row r="26" spans="1:7">
      <c r="A26" s="4" t="s">
        <v>245</v>
      </c>
    </row>
    <row r="27" spans="1:7">
      <c r="A27" s="4" t="s">
        <v>229</v>
      </c>
      <c r="B27" s="4" t="s">
        <v>246</v>
      </c>
    </row>
    <row r="28" spans="1:7">
      <c r="A28" s="4" t="s">
        <v>247</v>
      </c>
      <c r="E28" s="4" t="s">
        <v>248</v>
      </c>
    </row>
    <row r="29" spans="1:7">
      <c r="A29" s="4" t="s">
        <v>249</v>
      </c>
    </row>
    <row r="30" spans="1:7">
      <c r="A30" s="4" t="s">
        <v>229</v>
      </c>
      <c r="G30" s="4" t="s">
        <v>250</v>
      </c>
    </row>
    <row r="31" spans="1:7">
      <c r="A31" s="4" t="s">
        <v>251</v>
      </c>
      <c r="G31" s="4" t="s">
        <v>252</v>
      </c>
    </row>
    <row r="32" spans="1:7">
      <c r="A32" s="4" t="s">
        <v>253</v>
      </c>
      <c r="G32" s="4" t="s">
        <v>254</v>
      </c>
    </row>
    <row r="33" spans="1:7">
      <c r="A33" s="4" t="s">
        <v>255</v>
      </c>
    </row>
    <row r="34" spans="1:7">
      <c r="A34" s="4" t="s">
        <v>251</v>
      </c>
      <c r="E34" s="4" t="s">
        <v>230</v>
      </c>
    </row>
    <row r="35" spans="1:7">
      <c r="A35" s="4" t="s">
        <v>253</v>
      </c>
      <c r="E35" s="4" t="s">
        <v>256</v>
      </c>
    </row>
    <row r="36" spans="1:7">
      <c r="A36" s="4" t="s">
        <v>257</v>
      </c>
    </row>
    <row r="37" spans="1:7">
      <c r="A37" s="4" t="s">
        <v>258</v>
      </c>
      <c r="E37" s="8" t="n">
        <v>557222</v>
      </c>
    </row>
    <row r="38" spans="1:7">
      <c r="A38" s="4" t="s">
        <v>259</v>
      </c>
      <c r="E38" s="4" t="s">
        <v>2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23</v>
      </c>
    </row>
    <row r="2" spans="1:3">
      <c r="A2" s="3" t="s">
        <v>57</v>
      </c>
    </row>
    <row r="3" spans="1:3">
      <c r="A3" s="4" t="s">
        <v>58</v>
      </c>
      <c r="B3" s="8" t="n">
        <v>505637</v>
      </c>
      <c r="C3" s="8" t="n">
        <v>448213</v>
      </c>
    </row>
    <row r="4" spans="1:3">
      <c r="A4" s="4" t="s">
        <v>59</v>
      </c>
      <c r="B4" s="5" t="n">
        <v>34042</v>
      </c>
      <c r="C4" s="5" t="n">
        <v>21537</v>
      </c>
    </row>
    <row r="5" spans="1:3">
      <c r="A5" s="4" t="s">
        <v>60</v>
      </c>
      <c r="B5" s="5" t="n">
        <v>429072</v>
      </c>
      <c r="C5" s="5" t="n">
        <v>426400</v>
      </c>
    </row>
    <row r="6" spans="1:3">
      <c r="A6" s="4" t="s">
        <v>61</v>
      </c>
      <c r="B6" s="8" t="n">
        <v>306961</v>
      </c>
      <c r="C6" s="8" t="n">
        <v>135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261</v>
      </c>
      <c r="B1" s="2" t="s">
        <v>1</v>
      </c>
    </row>
    <row r="2" spans="1:5">
      <c r="B2" s="2" t="s">
        <v>2</v>
      </c>
      <c r="C2" s="2" t="s">
        <v>23</v>
      </c>
      <c r="D2" s="2" t="s">
        <v>63</v>
      </c>
      <c r="E2" s="2" t="s">
        <v>262</v>
      </c>
    </row>
    <row r="3" spans="1:5">
      <c r="A3" s="4" t="s">
        <v>263</v>
      </c>
      <c r="B3" s="8" t="n">
        <v>340895</v>
      </c>
      <c r="C3" s="8" t="n">
        <v>731300</v>
      </c>
      <c r="D3" s="8" t="n">
        <v>494414</v>
      </c>
      <c r="E3" s="8" t="n">
        <v>2816914</v>
      </c>
    </row>
    <row r="4" spans="1:5">
      <c r="A4" s="4" t="s">
        <v>264</v>
      </c>
    </row>
    <row r="5" spans="1:5">
      <c r="A5" s="4" t="s">
        <v>265</v>
      </c>
      <c r="B5" s="4" t="s">
        <v>266</v>
      </c>
    </row>
    <row r="6" spans="1:5">
      <c r="A6" s="4" t="s">
        <v>267</v>
      </c>
    </row>
    <row r="7" spans="1:5">
      <c r="A7" s="4" t="s">
        <v>265</v>
      </c>
      <c r="B7" s="4" t="s">
        <v>268</v>
      </c>
    </row>
    <row r="8" spans="1:5">
      <c r="A8" s="4" t="s">
        <v>269</v>
      </c>
    </row>
    <row r="9" spans="1:5">
      <c r="A9" s="4" t="s">
        <v>263</v>
      </c>
      <c r="C9" s="5" t="n">
        <v>8329</v>
      </c>
    </row>
    <row r="10" spans="1:5">
      <c r="A10" s="4" t="s">
        <v>270</v>
      </c>
    </row>
    <row r="11" spans="1:5">
      <c r="A11" s="4" t="s">
        <v>263</v>
      </c>
      <c r="C11" s="8" t="n">
        <v>67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271</v>
      </c>
      <c r="B1" s="2" t="s">
        <v>272</v>
      </c>
      <c r="C1" s="2" t="s">
        <v>2</v>
      </c>
      <c r="D1" s="2" t="s">
        <v>63</v>
      </c>
      <c r="E1" s="2" t="s">
        <v>23</v>
      </c>
    </row>
    <row r="2" spans="1:5">
      <c r="A2" s="4" t="s">
        <v>273</v>
      </c>
      <c r="B2" s="8" t="n">
        <v>441897</v>
      </c>
      <c r="C2" s="4" t="s">
        <v>32</v>
      </c>
      <c r="E2" s="8" t="n">
        <v>2111</v>
      </c>
    </row>
    <row r="3" spans="1:5">
      <c r="A3" s="4" t="s">
        <v>274</v>
      </c>
      <c r="C3" s="5" t="n">
        <v>141677</v>
      </c>
      <c r="D3" s="8" t="n">
        <v>141677</v>
      </c>
    </row>
    <row r="4" spans="1:5">
      <c r="A4" s="4" t="s">
        <v>275</v>
      </c>
    </row>
    <row r="5" spans="1:5">
      <c r="A5" s="4" t="s">
        <v>274</v>
      </c>
      <c r="C5" s="5" t="n">
        <v>141677</v>
      </c>
      <c r="D5" s="8" t="n">
        <v>141677</v>
      </c>
    </row>
    <row r="6" spans="1:5">
      <c r="A6" s="4" t="s">
        <v>276</v>
      </c>
    </row>
    <row r="7" spans="1:5">
      <c r="A7" s="4" t="s">
        <v>277</v>
      </c>
      <c r="B7" s="4" t="s">
        <v>246</v>
      </c>
    </row>
    <row r="8" spans="1:5">
      <c r="A8" s="4" t="s">
        <v>278</v>
      </c>
      <c r="B8" s="4" t="s">
        <v>279</v>
      </c>
    </row>
    <row r="9" spans="1:5">
      <c r="A9" s="4" t="s">
        <v>280</v>
      </c>
      <c r="C9" s="8" t="n">
        <v>0</v>
      </c>
      <c r="E9" s="8" t="n">
        <v>2111</v>
      </c>
    </row>
    <row r="10" spans="1:5">
      <c r="A10" s="4" t="s">
        <v>95</v>
      </c>
    </row>
    <row r="11" spans="1:5">
      <c r="A11" s="4" t="s">
        <v>281</v>
      </c>
      <c r="B11" s="4" t="s">
        <v>260</v>
      </c>
    </row>
    <row r="12" spans="1:5">
      <c r="A12" s="4" t="s">
        <v>282</v>
      </c>
      <c r="B12" s="8" t="n">
        <v>11767</v>
      </c>
    </row>
    <row r="13" spans="1:5">
      <c r="A13" s="4" t="s">
        <v>283</v>
      </c>
      <c r="C13" s="4" t="s">
        <v>230</v>
      </c>
    </row>
    <row r="14" spans="1:5">
      <c r="A14" s="4" t="s">
        <v>284</v>
      </c>
      <c r="C14" s="4" t="s">
        <v>256</v>
      </c>
    </row>
    <row r="15" spans="1:5">
      <c r="A15" s="4" t="s">
        <v>285</v>
      </c>
      <c r="C15" s="4" t="s">
        <v>2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v>
      </c>
      <c r="C1" s="2" t="s">
        <v>23</v>
      </c>
      <c r="D1" s="2" t="s">
        <v>287</v>
      </c>
    </row>
    <row r="2" spans="1:4">
      <c r="A2" s="4" t="s">
        <v>288</v>
      </c>
      <c r="B2" s="8" t="n">
        <v>4197443</v>
      </c>
    </row>
    <row r="3" spans="1:4">
      <c r="A3" s="4" t="s">
        <v>289</v>
      </c>
    </row>
    <row r="4" spans="1:4">
      <c r="A4" s="4" t="s">
        <v>290</v>
      </c>
      <c r="D4" s="8" t="n">
        <v>5860085</v>
      </c>
    </row>
    <row r="5" spans="1:4">
      <c r="A5" s="4" t="s">
        <v>288</v>
      </c>
      <c r="B5" s="8" t="n">
        <v>1068554</v>
      </c>
      <c r="C5" s="8" t="n">
        <v>1162484</v>
      </c>
    </row>
    <row r="6" spans="1:4">
      <c r="A6" s="4" t="s">
        <v>291</v>
      </c>
    </row>
    <row r="7" spans="1:4">
      <c r="A7" s="4" t="s">
        <v>292</v>
      </c>
      <c r="D7" s="8" t="n">
        <v>39067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93</v>
      </c>
      <c r="B1" s="2" t="s">
        <v>287</v>
      </c>
      <c r="C1" s="2" t="s">
        <v>294</v>
      </c>
      <c r="D1" s="2" t="s">
        <v>294</v>
      </c>
      <c r="E1" s="2" t="s">
        <v>2</v>
      </c>
      <c r="F1" s="2" t="s">
        <v>63</v>
      </c>
    </row>
    <row r="2" spans="1:6">
      <c r="A2" s="4" t="s">
        <v>91</v>
      </c>
      <c r="E2" s="8" t="n">
        <v>77000</v>
      </c>
    </row>
    <row r="3" spans="1:6">
      <c r="A3" s="4" t="s">
        <v>65</v>
      </c>
      <c r="E3" s="5" t="n">
        <v>148527</v>
      </c>
      <c r="F3" s="8" t="n">
        <v>288977</v>
      </c>
    </row>
    <row r="4" spans="1:6">
      <c r="A4" s="4" t="s">
        <v>295</v>
      </c>
    </row>
    <row r="5" spans="1:6">
      <c r="A5" s="4" t="s">
        <v>65</v>
      </c>
      <c r="E5" s="5" t="n">
        <v>137300</v>
      </c>
    </row>
    <row r="6" spans="1:6">
      <c r="A6" s="4" t="s">
        <v>296</v>
      </c>
    </row>
    <row r="7" spans="1:6">
      <c r="A7" s="4" t="s">
        <v>65</v>
      </c>
      <c r="E7" s="5" t="n">
        <v>11300</v>
      </c>
    </row>
    <row r="8" spans="1:6">
      <c r="A8" s="4" t="s">
        <v>297</v>
      </c>
    </row>
    <row r="9" spans="1:6">
      <c r="A9" s="4" t="s">
        <v>298</v>
      </c>
      <c r="D9" s="8" t="n">
        <v>2500000</v>
      </c>
    </row>
    <row r="10" spans="1:6">
      <c r="A10" s="4" t="s">
        <v>299</v>
      </c>
    </row>
    <row r="11" spans="1:6">
      <c r="A11" s="4" t="s">
        <v>300</v>
      </c>
      <c r="B11" s="4" t="s">
        <v>301</v>
      </c>
    </row>
    <row r="12" spans="1:6">
      <c r="A12" s="4" t="s">
        <v>302</v>
      </c>
    </row>
    <row r="13" spans="1:6">
      <c r="A13" s="4" t="s">
        <v>300</v>
      </c>
      <c r="B13" s="4" t="s">
        <v>246</v>
      </c>
    </row>
    <row r="14" spans="1:6">
      <c r="A14" s="4" t="s">
        <v>303</v>
      </c>
      <c r="B14" s="8" t="n">
        <v>310000</v>
      </c>
    </row>
    <row r="15" spans="1:6">
      <c r="A15" s="4" t="s">
        <v>304</v>
      </c>
      <c r="B15" s="8" t="n">
        <v>29700</v>
      </c>
    </row>
    <row r="16" spans="1:6">
      <c r="A16" s="4" t="s">
        <v>305</v>
      </c>
      <c r="B16" s="4" t="s">
        <v>306</v>
      </c>
    </row>
    <row r="17" spans="1:6">
      <c r="A17" s="4" t="s">
        <v>307</v>
      </c>
      <c r="B17" s="8" t="n">
        <v>3777</v>
      </c>
    </row>
    <row r="18" spans="1:6">
      <c r="A18" s="4" t="s">
        <v>308</v>
      </c>
      <c r="B18" s="4" t="s">
        <v>309</v>
      </c>
    </row>
    <row r="19" spans="1:6">
      <c r="A19" s="4" t="s">
        <v>310</v>
      </c>
      <c r="B19" s="4" t="s">
        <v>311</v>
      </c>
    </row>
    <row r="20" spans="1:6">
      <c r="A20" s="4" t="s">
        <v>312</v>
      </c>
    </row>
    <row r="21" spans="1:6">
      <c r="A21" s="4" t="s">
        <v>298</v>
      </c>
      <c r="D21" s="5" t="n">
        <v>1582278</v>
      </c>
    </row>
    <row r="22" spans="1:6">
      <c r="A22" s="4" t="s">
        <v>313</v>
      </c>
    </row>
    <row r="23" spans="1:6">
      <c r="A23" s="4" t="s">
        <v>314</v>
      </c>
      <c r="D23" s="8" t="n">
        <v>17295</v>
      </c>
    </row>
    <row r="24" spans="1:6">
      <c r="A24" s="4" t="s">
        <v>315</v>
      </c>
    </row>
    <row r="25" spans="1:6">
      <c r="A25" s="4" t="s">
        <v>316</v>
      </c>
      <c r="D25" s="4" t="s">
        <v>317</v>
      </c>
    </row>
    <row r="26" spans="1:6">
      <c r="A26" s="4" t="s">
        <v>314</v>
      </c>
      <c r="D26" s="8" t="n">
        <v>6760</v>
      </c>
    </row>
    <row r="27" spans="1:6">
      <c r="A27" s="4" t="s">
        <v>318</v>
      </c>
    </row>
    <row r="28" spans="1:6">
      <c r="A28" s="4" t="s">
        <v>316</v>
      </c>
      <c r="C28" s="4" t="s">
        <v>317</v>
      </c>
    </row>
    <row r="29" spans="1:6">
      <c r="A29" s="4" t="s">
        <v>314</v>
      </c>
      <c r="C29" s="8" t="n">
        <v>12917</v>
      </c>
    </row>
    <row r="30" spans="1:6">
      <c r="A30" s="4" t="s">
        <v>319</v>
      </c>
    </row>
    <row r="31" spans="1:6">
      <c r="A31" s="4" t="s">
        <v>91</v>
      </c>
      <c r="E31" s="8" t="n">
        <v>98643</v>
      </c>
      <c r="F31" s="8" t="n">
        <v>1963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3</v>
      </c>
    </row>
    <row r="2" spans="1:3">
      <c r="A2" s="4" t="s">
        <v>321</v>
      </c>
      <c r="B2" s="8" t="n">
        <v>2349388</v>
      </c>
      <c r="C2" s="8" t="n">
        <v>2448031</v>
      </c>
    </row>
    <row r="3" spans="1:3">
      <c r="A3" s="4" t="s">
        <v>319</v>
      </c>
    </row>
    <row r="4" spans="1:3">
      <c r="A4" s="4" t="s">
        <v>322</v>
      </c>
      <c r="B4" s="5" t="n">
        <v>3326935</v>
      </c>
      <c r="C4" s="5" t="n">
        <v>3326935</v>
      </c>
    </row>
    <row r="5" spans="1:3">
      <c r="A5" s="4" t="s">
        <v>323</v>
      </c>
      <c r="B5" s="5" t="n">
        <v>-977547</v>
      </c>
      <c r="C5" s="5" t="n">
        <v>-878904</v>
      </c>
    </row>
    <row r="6" spans="1:3">
      <c r="A6" s="4" t="s">
        <v>321</v>
      </c>
      <c r="B6" s="5" t="n">
        <v>2349388</v>
      </c>
      <c r="C6" s="5" t="n">
        <v>2448031</v>
      </c>
    </row>
    <row r="7" spans="1:3">
      <c r="A7" s="4" t="s">
        <v>324</v>
      </c>
    </row>
    <row r="8" spans="1:3">
      <c r="A8" s="4" t="s">
        <v>322</v>
      </c>
      <c r="B8" s="5" t="n">
        <v>339700</v>
      </c>
      <c r="C8" s="5" t="n">
        <v>339700</v>
      </c>
    </row>
    <row r="9" spans="1:3">
      <c r="A9" s="4" t="s">
        <v>325</v>
      </c>
    </row>
    <row r="10" spans="1:3">
      <c r="A10" s="4" t="s">
        <v>322</v>
      </c>
      <c r="B10" s="5" t="n">
        <v>59186</v>
      </c>
      <c r="C10" s="5" t="n">
        <v>59186</v>
      </c>
    </row>
    <row r="11" spans="1:3">
      <c r="A11" s="4" t="s">
        <v>326</v>
      </c>
    </row>
    <row r="12" spans="1:3">
      <c r="A12" s="4" t="s">
        <v>322</v>
      </c>
      <c r="B12" s="8" t="n">
        <v>2928049</v>
      </c>
      <c r="C12" s="8" t="n">
        <v>29280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69"/>
    <col customWidth="1" max="3" min="3" width="4"/>
  </cols>
  <sheetData>
    <row r="1" spans="1:3">
      <c r="A1" s="1" t="s">
        <v>327</v>
      </c>
      <c r="B1" s="2" t="s">
        <v>89</v>
      </c>
    </row>
    <row r="2" spans="1:3">
      <c r="A2" s="5" t="n">
        <v>2018</v>
      </c>
      <c r="B2" s="8" t="n">
        <v>339920</v>
      </c>
    </row>
    <row r="3" spans="1:3">
      <c r="A3" s="5" t="n">
        <v>2019</v>
      </c>
      <c r="B3" s="5" t="n">
        <v>336164</v>
      </c>
    </row>
    <row r="4" spans="1:3">
      <c r="A4" s="5" t="n">
        <v>2020</v>
      </c>
      <c r="B4" s="5" t="n">
        <v>112906</v>
      </c>
    </row>
    <row r="5" spans="1:3">
      <c r="A5" s="4" t="s">
        <v>94</v>
      </c>
      <c r="B5" s="5" t="n">
        <v>788990</v>
      </c>
    </row>
    <row r="6" spans="1:3">
      <c r="A6" s="4" t="s">
        <v>328</v>
      </c>
    </row>
    <row r="7" spans="1:3">
      <c r="A7" s="5" t="n">
        <v>2018</v>
      </c>
      <c r="B7" s="5" t="n">
        <v>45072</v>
      </c>
    </row>
    <row r="8" spans="1:3">
      <c r="A8" s="5" t="n">
        <v>2019</v>
      </c>
      <c r="B8" s="5" t="n">
        <v>41316</v>
      </c>
    </row>
    <row r="9" spans="1:3">
      <c r="A9" s="5" t="n">
        <v>2020</v>
      </c>
      <c r="B9" s="4" t="s">
        <v>32</v>
      </c>
    </row>
    <row r="10" spans="1:3">
      <c r="A10" s="4" t="s">
        <v>94</v>
      </c>
      <c r="B10" s="5" t="n">
        <v>86388</v>
      </c>
    </row>
    <row r="11" spans="1:3">
      <c r="A11" s="4" t="s">
        <v>329</v>
      </c>
    </row>
    <row r="12" spans="1:3">
      <c r="A12" s="5" t="n">
        <v>2018</v>
      </c>
      <c r="B12" s="5" t="n">
        <v>294848</v>
      </c>
      <c r="C12" s="4" t="s">
        <v>330</v>
      </c>
    </row>
    <row r="13" spans="1:3">
      <c r="A13" s="5" t="n">
        <v>2019</v>
      </c>
      <c r="B13" s="5" t="n">
        <v>294848</v>
      </c>
      <c r="C13" s="4" t="s">
        <v>330</v>
      </c>
    </row>
    <row r="14" spans="1:3">
      <c r="A14" s="5" t="n">
        <v>2020</v>
      </c>
      <c r="B14" s="5" t="n">
        <v>112906</v>
      </c>
      <c r="C14" s="4" t="s">
        <v>330</v>
      </c>
    </row>
    <row r="15" spans="1:3">
      <c r="A15" s="4" t="s">
        <v>94</v>
      </c>
      <c r="B15" s="8" t="n">
        <v>702602</v>
      </c>
      <c r="C15" s="4" t="s">
        <v>330</v>
      </c>
    </row>
    <row r="16" spans="1:3"/>
    <row r="17" spans="1:3">
      <c r="A17" s="4" t="s">
        <v>330</v>
      </c>
      <c r="B17" s="4" t="s">
        <v>331</v>
      </c>
    </row>
  </sheetData>
  <mergeCells count="3">
    <mergeCell ref="B1:C1"/>
    <mergeCell ref="A16:C16"/>
    <mergeCell ref="B17:C1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32</v>
      </c>
      <c r="B1" s="2" t="s">
        <v>2</v>
      </c>
    </row>
    <row r="2" spans="1:2">
      <c r="A2" s="3" t="s">
        <v>140</v>
      </c>
    </row>
    <row r="3" spans="1:2">
      <c r="A3" s="4" t="s">
        <v>333</v>
      </c>
      <c r="B3" s="10" t="n">
        <v>1.24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34</v>
      </c>
      <c r="B1" s="2" t="s">
        <v>335</v>
      </c>
      <c r="C1" s="2" t="s">
        <v>2</v>
      </c>
      <c r="D1" s="2" t="s">
        <v>23</v>
      </c>
    </row>
    <row r="2" spans="1:4">
      <c r="A2" s="4" t="s">
        <v>336</v>
      </c>
      <c r="C2" s="8" t="n">
        <v>634702</v>
      </c>
      <c r="D2" s="8" t="n">
        <v>634702</v>
      </c>
    </row>
    <row r="3" spans="1:4">
      <c r="A3" s="4" t="s">
        <v>337</v>
      </c>
    </row>
    <row r="4" spans="1:4">
      <c r="A4" s="4" t="s">
        <v>229</v>
      </c>
      <c r="B4" s="4" t="s">
        <v>338</v>
      </c>
    </row>
    <row r="5" spans="1:4">
      <c r="A5" s="4" t="s">
        <v>339</v>
      </c>
    </row>
    <row r="6" spans="1:4">
      <c r="A6" s="4" t="s">
        <v>336</v>
      </c>
      <c r="B6" s="8" t="n">
        <v>379620</v>
      </c>
    </row>
    <row r="7" spans="1:4">
      <c r="A7" s="4" t="s">
        <v>340</v>
      </c>
      <c r="B7" s="8" t="n">
        <v>151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41</v>
      </c>
      <c r="B1" s="2" t="s">
        <v>2</v>
      </c>
      <c r="C1" s="2" t="s">
        <v>23</v>
      </c>
      <c r="D1" s="2" t="s">
        <v>342</v>
      </c>
    </row>
    <row r="2" spans="1:4">
      <c r="A2" s="4" t="s">
        <v>343</v>
      </c>
      <c r="B2" s="8" t="n">
        <v>2303707</v>
      </c>
      <c r="C2" s="8" t="n">
        <v>2224597</v>
      </c>
    </row>
    <row r="3" spans="1:4">
      <c r="A3" s="4" t="s">
        <v>344</v>
      </c>
    </row>
    <row r="4" spans="1:4">
      <c r="A4" s="4" t="s">
        <v>277</v>
      </c>
      <c r="D4" s="4" t="s">
        <v>345</v>
      </c>
    </row>
    <row r="5" spans="1:4">
      <c r="A5" s="4" t="s">
        <v>346</v>
      </c>
    </row>
    <row r="6" spans="1:4">
      <c r="A6" s="4" t="s">
        <v>343</v>
      </c>
      <c r="D6" s="8" t="n">
        <v>144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7</v>
      </c>
      <c r="B1" s="2" t="s">
        <v>1</v>
      </c>
      <c r="C1" s="2" t="s">
        <v>348</v>
      </c>
    </row>
    <row r="2" spans="1:3">
      <c r="B2" s="2" t="s">
        <v>2</v>
      </c>
      <c r="C2" s="2" t="s">
        <v>23</v>
      </c>
    </row>
    <row r="3" spans="1:3">
      <c r="A3" s="4" t="s">
        <v>343</v>
      </c>
      <c r="B3" s="8" t="n">
        <v>2303707</v>
      </c>
      <c r="C3" s="8" t="n">
        <v>2224597</v>
      </c>
    </row>
    <row r="4" spans="1:3">
      <c r="A4" s="4" t="s">
        <v>349</v>
      </c>
    </row>
    <row r="5" spans="1:3">
      <c r="A5" s="4" t="s">
        <v>343</v>
      </c>
      <c r="B5" s="8" t="n">
        <v>2303707</v>
      </c>
      <c r="C5" s="8" t="n">
        <v>2224597</v>
      </c>
    </row>
    <row r="6" spans="1:3">
      <c r="A6" s="4" t="s">
        <v>350</v>
      </c>
      <c r="B6" s="4" t="s">
        <v>345</v>
      </c>
      <c r="C6" s="4" t="s">
        <v>345</v>
      </c>
    </row>
    <row r="7" spans="1:3">
      <c r="A7" s="4" t="s">
        <v>351</v>
      </c>
      <c r="B7" s="4" t="s">
        <v>279</v>
      </c>
      <c r="C7"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8" t="n">
        <v>148527</v>
      </c>
      <c r="C4" s="8" t="n">
        <v>288977</v>
      </c>
    </row>
    <row r="5" spans="1:3">
      <c r="A5" s="4" t="s">
        <v>66</v>
      </c>
      <c r="C5" s="5" t="n">
        <v>3882</v>
      </c>
    </row>
    <row r="6" spans="1:3">
      <c r="A6" s="4" t="s">
        <v>67</v>
      </c>
      <c r="C6" s="5" t="n">
        <v>-211102</v>
      </c>
    </row>
    <row r="7" spans="1:3">
      <c r="A7" s="4" t="s">
        <v>68</v>
      </c>
      <c r="B7" s="5" t="n">
        <v>225360</v>
      </c>
      <c r="C7" s="5" t="n">
        <v>225360</v>
      </c>
    </row>
    <row r="8" spans="1:3">
      <c r="A8" s="4" t="s">
        <v>69</v>
      </c>
      <c r="B8" s="5" t="n">
        <v>65225</v>
      </c>
      <c r="C8" s="5" t="n">
        <v>97307</v>
      </c>
    </row>
    <row r="9" spans="1:3">
      <c r="A9" s="4" t="s">
        <v>70</v>
      </c>
      <c r="B9" s="5" t="n">
        <v>708510</v>
      </c>
      <c r="C9" s="4" t="s">
        <v>32</v>
      </c>
    </row>
    <row r="10" spans="1:3">
      <c r="A10" s="4" t="s">
        <v>71</v>
      </c>
      <c r="B10" s="5" t="n">
        <v>1147622</v>
      </c>
      <c r="C10" s="5" t="n">
        <v>404424</v>
      </c>
    </row>
    <row r="11" spans="1:3">
      <c r="A11" s="3" t="s">
        <v>72</v>
      </c>
    </row>
    <row r="12" spans="1:3">
      <c r="A12" s="4" t="s">
        <v>73</v>
      </c>
      <c r="B12" s="5" t="n">
        <v>141677</v>
      </c>
      <c r="C12" s="5" t="n">
        <v>141677</v>
      </c>
    </row>
    <row r="13" spans="1:3">
      <c r="A13" s="4" t="s">
        <v>74</v>
      </c>
      <c r="B13" s="5" t="n">
        <v>101315</v>
      </c>
      <c r="C13" s="5" t="n">
        <v>199051</v>
      </c>
    </row>
    <row r="14" spans="1:3">
      <c r="A14" s="4" t="s">
        <v>75</v>
      </c>
      <c r="B14" s="5" t="n">
        <v>49729</v>
      </c>
      <c r="C14" s="5" t="n">
        <v>41285</v>
      </c>
    </row>
    <row r="15" spans="1:3">
      <c r="A15" s="4" t="s">
        <v>76</v>
      </c>
      <c r="B15" s="5" t="n">
        <v>5189</v>
      </c>
      <c r="C15" s="5" t="n">
        <v>6435</v>
      </c>
    </row>
    <row r="16" spans="1:3">
      <c r="A16" s="4" t="s">
        <v>77</v>
      </c>
      <c r="B16" s="5" t="n">
        <v>17215</v>
      </c>
      <c r="C16" s="5" t="n">
        <v>19973</v>
      </c>
    </row>
    <row r="17" spans="1:3">
      <c r="A17" s="4" t="s">
        <v>78</v>
      </c>
      <c r="B17" s="5" t="n">
        <v>171413</v>
      </c>
      <c r="C17" s="5" t="n">
        <v>84649</v>
      </c>
    </row>
    <row r="18" spans="1:3">
      <c r="A18" s="4" t="s">
        <v>79</v>
      </c>
      <c r="B18" s="5" t="n">
        <v>713323</v>
      </c>
      <c r="C18" s="4" t="s">
        <v>32</v>
      </c>
    </row>
    <row r="19" spans="1:3">
      <c r="A19" s="4" t="s">
        <v>80</v>
      </c>
      <c r="B19" s="5" t="n">
        <v>1199861</v>
      </c>
      <c r="C19" s="5" t="n">
        <v>493070</v>
      </c>
    </row>
    <row r="20" spans="1:3">
      <c r="A20" s="4" t="s">
        <v>81</v>
      </c>
      <c r="B20" s="5" t="n">
        <v>-181901</v>
      </c>
      <c r="C20" s="5" t="n">
        <v>107484</v>
      </c>
    </row>
    <row r="21" spans="1:3">
      <c r="A21" s="4" t="s">
        <v>82</v>
      </c>
      <c r="B21" s="5" t="n">
        <v>129662</v>
      </c>
      <c r="C21" s="5" t="n">
        <v>-196130</v>
      </c>
    </row>
    <row r="22" spans="1:3">
      <c r="A22" s="4" t="s">
        <v>83</v>
      </c>
      <c r="B22" s="5" t="n">
        <v>-481</v>
      </c>
      <c r="C22" s="4" t="s">
        <v>32</v>
      </c>
    </row>
    <row r="23" spans="1:3">
      <c r="A23" s="4" t="s">
        <v>84</v>
      </c>
      <c r="B23" s="5" t="n">
        <v>130143</v>
      </c>
      <c r="C23" s="5" t="n">
        <v>-196130</v>
      </c>
    </row>
    <row r="24" spans="1:3">
      <c r="A24" s="3" t="s">
        <v>85</v>
      </c>
    </row>
    <row r="25" spans="1:3">
      <c r="A25" s="4" t="s">
        <v>48</v>
      </c>
      <c r="B25" s="5" t="n">
        <v>128842</v>
      </c>
      <c r="C25" s="5" t="n">
        <v>-194169</v>
      </c>
    </row>
    <row r="26" spans="1:3">
      <c r="A26" s="4" t="s">
        <v>49</v>
      </c>
      <c r="B26" s="5" t="n">
        <v>1301</v>
      </c>
      <c r="C26" s="5" t="n">
        <v>-1961</v>
      </c>
    </row>
    <row r="27" spans="1:3">
      <c r="A27" s="4" t="s">
        <v>82</v>
      </c>
      <c r="B27" s="8" t="n">
        <v>130143</v>
      </c>
      <c r="C27" s="8" t="n">
        <v>-196130</v>
      </c>
    </row>
    <row r="28" spans="1:3">
      <c r="A28" s="4" t="s">
        <v>86</v>
      </c>
      <c r="B28" s="6" t="n">
        <v>27721.1</v>
      </c>
      <c r="C28" s="6" t="n">
        <v>27721.1</v>
      </c>
    </row>
    <row r="29" spans="1:3">
      <c r="A29" s="4" t="s">
        <v>87</v>
      </c>
      <c r="B29" s="9" t="n">
        <v>4.65</v>
      </c>
      <c r="C29" s="8" t="n">
        <v>-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53</v>
      </c>
    </row>
    <row r="2" spans="1:2">
      <c r="A2" s="4" t="s">
        <v>229</v>
      </c>
      <c r="B2" s="4" t="s">
        <v>234</v>
      </c>
    </row>
    <row r="3" spans="1:2">
      <c r="A3" s="4" t="s">
        <v>354</v>
      </c>
      <c r="B3" s="4" t="s">
        <v>355</v>
      </c>
    </row>
    <row r="4" spans="1:2">
      <c r="A4" s="4" t="s">
        <v>356</v>
      </c>
      <c r="B4" s="4" t="s">
        <v>357</v>
      </c>
    </row>
    <row r="5" spans="1:2">
      <c r="A5" s="4" t="s">
        <v>358</v>
      </c>
      <c r="B5" s="4" t="s">
        <v>359</v>
      </c>
    </row>
    <row r="6" spans="1:2">
      <c r="A6" s="4" t="s">
        <v>360</v>
      </c>
      <c r="B6" s="8" t="n">
        <v>4200000</v>
      </c>
    </row>
    <row r="7" spans="1:2">
      <c r="A7" s="4" t="s">
        <v>277</v>
      </c>
      <c r="B7" s="4" t="s">
        <v>361</v>
      </c>
    </row>
    <row r="8" spans="1:2">
      <c r="A8" s="4" t="s">
        <v>362</v>
      </c>
      <c r="B8" s="4" t="s">
        <v>363</v>
      </c>
    </row>
    <row r="9" spans="1:2">
      <c r="A9" s="4" t="s">
        <v>364</v>
      </c>
      <c r="B9" s="8" t="n">
        <v>340000</v>
      </c>
    </row>
    <row r="10" spans="1:2">
      <c r="A10" s="4" t="s">
        <v>365</v>
      </c>
    </row>
    <row r="11" spans="1:2">
      <c r="A11" s="4" t="s">
        <v>366</v>
      </c>
      <c r="B11" s="8" t="n">
        <v>854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367</v>
      </c>
      <c r="B1" s="2" t="s">
        <v>217</v>
      </c>
      <c r="C1" s="2" t="s">
        <v>2</v>
      </c>
      <c r="D1" s="2" t="s">
        <v>63</v>
      </c>
    </row>
    <row r="2" spans="1:4">
      <c r="A2" s="4" t="s">
        <v>220</v>
      </c>
      <c r="C2" s="8" t="n">
        <v>4197443</v>
      </c>
    </row>
    <row r="3" spans="1:4">
      <c r="A3" s="4" t="s">
        <v>368</v>
      </c>
      <c r="C3" s="5" t="n">
        <v>17215</v>
      </c>
      <c r="D3" s="8" t="n">
        <v>19973</v>
      </c>
    </row>
    <row r="4" spans="1:4">
      <c r="A4" s="4" t="s">
        <v>369</v>
      </c>
      <c r="C4" s="5" t="n">
        <v>77000</v>
      </c>
    </row>
    <row r="5" spans="1:4">
      <c r="A5" s="4" t="s">
        <v>78</v>
      </c>
      <c r="C5" s="5" t="n">
        <v>171413</v>
      </c>
      <c r="D5" s="5" t="n">
        <v>84649</v>
      </c>
    </row>
    <row r="6" spans="1:4">
      <c r="A6" s="4" t="s">
        <v>370</v>
      </c>
      <c r="C6" s="5" t="n">
        <v>130143</v>
      </c>
      <c r="D6" s="8" t="n">
        <v>-196130</v>
      </c>
    </row>
    <row r="7" spans="1:4">
      <c r="A7" s="4" t="s">
        <v>371</v>
      </c>
    </row>
    <row r="8" spans="1:4">
      <c r="A8" s="4" t="s">
        <v>372</v>
      </c>
      <c r="B8" s="8" t="n">
        <v>747123</v>
      </c>
    </row>
    <row r="9" spans="1:4">
      <c r="A9" s="4" t="s">
        <v>373</v>
      </c>
      <c r="B9" s="8" t="n">
        <v>4293139</v>
      </c>
    </row>
    <row r="10" spans="1:4">
      <c r="A10" s="4" t="s">
        <v>374</v>
      </c>
    </row>
    <row r="11" spans="1:4">
      <c r="A11" s="4" t="s">
        <v>237</v>
      </c>
      <c r="B11" s="4" t="s">
        <v>238</v>
      </c>
    </row>
    <row r="12" spans="1:4">
      <c r="A12" s="4" t="s">
        <v>239</v>
      </c>
      <c r="B12" s="4" t="s">
        <v>375</v>
      </c>
    </row>
    <row r="13" spans="1:4">
      <c r="A13" s="4" t="s">
        <v>243</v>
      </c>
    </row>
    <row r="14" spans="1:4">
      <c r="A14" s="4" t="s">
        <v>372</v>
      </c>
      <c r="B14" s="8" t="n">
        <v>3546016</v>
      </c>
    </row>
    <row r="15" spans="1:4">
      <c r="A15" s="4" t="s">
        <v>373</v>
      </c>
      <c r="C15" s="5" t="n">
        <v>709000</v>
      </c>
    </row>
    <row r="16" spans="1:4">
      <c r="A16" s="4" t="s">
        <v>376</v>
      </c>
      <c r="C16" s="5" t="n">
        <v>714000</v>
      </c>
    </row>
    <row r="17" spans="1:4">
      <c r="A17" s="4" t="s">
        <v>368</v>
      </c>
      <c r="C17" s="5" t="n">
        <v>415000</v>
      </c>
    </row>
    <row r="18" spans="1:4">
      <c r="A18" s="4" t="s">
        <v>377</v>
      </c>
      <c r="C18" s="5" t="n">
        <v>34000</v>
      </c>
    </row>
    <row r="19" spans="1:4">
      <c r="A19" s="4" t="s">
        <v>378</v>
      </c>
      <c r="C19" s="5" t="n">
        <v>180000</v>
      </c>
    </row>
    <row r="20" spans="1:4">
      <c r="A20" s="4" t="s">
        <v>369</v>
      </c>
      <c r="C20" s="5" t="n">
        <v>77000</v>
      </c>
    </row>
    <row r="21" spans="1:4">
      <c r="A21" s="4" t="s">
        <v>78</v>
      </c>
      <c r="C21" s="5" t="n">
        <v>8000</v>
      </c>
    </row>
    <row r="22" spans="1:4">
      <c r="A22" s="4" t="s">
        <v>370</v>
      </c>
      <c r="C22" s="8" t="n">
        <v>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9</v>
      </c>
      <c r="B1" s="2" t="s">
        <v>380</v>
      </c>
      <c r="C1" s="2" t="s">
        <v>2</v>
      </c>
    </row>
    <row r="2" spans="1:3">
      <c r="A2" s="3" t="s">
        <v>146</v>
      </c>
    </row>
    <row r="3" spans="1:3">
      <c r="A3" s="4" t="s">
        <v>381</v>
      </c>
      <c r="B3" s="8" t="n">
        <v>277893</v>
      </c>
    </row>
    <row r="4" spans="1:3">
      <c r="A4" s="4" t="s">
        <v>69</v>
      </c>
      <c r="C4" s="8" t="n">
        <v>125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82</v>
      </c>
      <c r="B1" s="2" t="s">
        <v>1</v>
      </c>
    </row>
    <row r="2" spans="1:3">
      <c r="B2" s="2" t="s">
        <v>2</v>
      </c>
      <c r="C2" s="2" t="s">
        <v>383</v>
      </c>
    </row>
    <row r="3" spans="1:3">
      <c r="A3" s="4" t="s">
        <v>384</v>
      </c>
      <c r="B3" s="8" t="n">
        <v>230000</v>
      </c>
    </row>
    <row r="4" spans="1:3">
      <c r="A4" s="4" t="s">
        <v>385</v>
      </c>
    </row>
    <row r="5" spans="1:3">
      <c r="A5" s="4" t="s">
        <v>386</v>
      </c>
      <c r="C5" s="8" t="n">
        <v>500000</v>
      </c>
    </row>
    <row r="6" spans="1:3">
      <c r="A6" s="4" t="s">
        <v>387</v>
      </c>
    </row>
    <row r="7" spans="1:3">
      <c r="A7" s="4" t="s">
        <v>388</v>
      </c>
      <c r="B7" s="8" t="n">
        <v>117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389</v>
      </c>
      <c r="B1" s="2" t="s">
        <v>2</v>
      </c>
      <c r="C1" s="2" t="s">
        <v>23</v>
      </c>
      <c r="D1" s="2" t="s">
        <v>217</v>
      </c>
      <c r="E1" s="2" t="s">
        <v>390</v>
      </c>
      <c r="F1" s="2" t="s">
        <v>218</v>
      </c>
    </row>
    <row r="2" spans="1:6">
      <c r="A2" s="4" t="s">
        <v>391</v>
      </c>
      <c r="B2" s="8" t="n">
        <v>6684715</v>
      </c>
      <c r="C2" s="8" t="n">
        <v>6513302</v>
      </c>
    </row>
    <row r="3" spans="1:6">
      <c r="A3" s="4" t="s">
        <v>392</v>
      </c>
      <c r="B3" s="8" t="n">
        <v>6377754</v>
      </c>
      <c r="C3" s="8" t="n">
        <v>6377754</v>
      </c>
    </row>
    <row r="4" spans="1:6">
      <c r="A4" s="4" t="s">
        <v>233</v>
      </c>
    </row>
    <row r="5" spans="1:6">
      <c r="A5" s="4" t="s">
        <v>393</v>
      </c>
      <c r="D5" s="8" t="n">
        <v>3443185</v>
      </c>
    </row>
    <row r="6" spans="1:6">
      <c r="A6" s="4" t="s">
        <v>233</v>
      </c>
    </row>
    <row r="7" spans="1:6">
      <c r="A7" s="4" t="s">
        <v>277</v>
      </c>
      <c r="F7" s="4" t="s">
        <v>361</v>
      </c>
    </row>
    <row r="8" spans="1:6">
      <c r="A8" s="4" t="s">
        <v>394</v>
      </c>
    </row>
    <row r="9" spans="1:6">
      <c r="A9" s="4" t="s">
        <v>391</v>
      </c>
      <c r="E9" s="8" t="n">
        <v>4200000</v>
      </c>
    </row>
    <row r="10" spans="1:6">
      <c r="A10" s="4" t="s">
        <v>277</v>
      </c>
      <c r="E10" s="4" t="s">
        <v>3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3</v>
      </c>
    </row>
    <row r="2" spans="1:3">
      <c r="A2" s="4" t="s">
        <v>396</v>
      </c>
    </row>
    <row r="3" spans="1:3">
      <c r="A3" s="4" t="s">
        <v>397</v>
      </c>
      <c r="B3" s="8" t="n">
        <v>277892</v>
      </c>
      <c r="C3" s="8" t="n">
        <v>277892</v>
      </c>
    </row>
    <row r="4" spans="1:3">
      <c r="A4" s="4" t="s">
        <v>398</v>
      </c>
      <c r="B4" s="5" t="n">
        <v>1798070</v>
      </c>
      <c r="C4" s="5" t="n">
        <v>1776384</v>
      </c>
    </row>
    <row r="5" spans="1:3">
      <c r="A5" s="4" t="s">
        <v>399</v>
      </c>
      <c r="B5" s="5" t="n">
        <v>6377754</v>
      </c>
      <c r="C5" s="5" t="n">
        <v>6377754</v>
      </c>
    </row>
    <row r="6" spans="1:3">
      <c r="A6" s="4" t="s">
        <v>400</v>
      </c>
    </row>
    <row r="7" spans="1:3">
      <c r="A7" s="4" t="s">
        <v>397</v>
      </c>
      <c r="B7" s="5" t="n">
        <v>277892</v>
      </c>
      <c r="C7" s="5" t="n">
        <v>277892</v>
      </c>
    </row>
    <row r="8" spans="1:3">
      <c r="A8" s="4" t="s">
        <v>398</v>
      </c>
      <c r="B8" s="5" t="n">
        <v>1798070</v>
      </c>
      <c r="C8" s="5" t="n">
        <v>1776384</v>
      </c>
    </row>
    <row r="9" spans="1:3">
      <c r="A9" s="4" t="s">
        <v>399</v>
      </c>
      <c r="B9" s="8" t="n">
        <v>6377754</v>
      </c>
      <c r="C9" s="8" t="n">
        <v>63777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01</v>
      </c>
      <c r="B1" s="2" t="s">
        <v>1</v>
      </c>
    </row>
    <row r="2" spans="1:4">
      <c r="B2" s="2" t="s">
        <v>2</v>
      </c>
      <c r="C2" s="2" t="s">
        <v>63</v>
      </c>
      <c r="D2" s="2" t="s">
        <v>23</v>
      </c>
    </row>
    <row r="3" spans="1:4">
      <c r="A3" s="4" t="s">
        <v>391</v>
      </c>
      <c r="B3" s="8" t="n">
        <v>6684715</v>
      </c>
      <c r="D3" s="8" t="n">
        <v>6513302</v>
      </c>
    </row>
    <row r="4" spans="1:4">
      <c r="A4" s="4" t="s">
        <v>402</v>
      </c>
    </row>
    <row r="5" spans="1:4">
      <c r="A5" s="4" t="s">
        <v>391</v>
      </c>
      <c r="B5" s="8" t="n">
        <v>6684715</v>
      </c>
      <c r="C5" s="8" t="n">
        <v>6513302</v>
      </c>
    </row>
    <row r="6" spans="1:4">
      <c r="A6" s="4" t="s">
        <v>403</v>
      </c>
    </row>
    <row r="7" spans="1:4">
      <c r="A7" s="4" t="s">
        <v>404</v>
      </c>
      <c r="C7" s="4" t="s">
        <v>405</v>
      </c>
    </row>
    <row r="8" spans="1:4">
      <c r="A8" s="4" t="s">
        <v>403</v>
      </c>
    </row>
    <row r="9" spans="1:4">
      <c r="A9" s="4" t="s">
        <v>404</v>
      </c>
      <c r="B9" s="4" t="s">
        <v>345</v>
      </c>
    </row>
    <row r="10" spans="1:4">
      <c r="A10" s="4" t="s">
        <v>406</v>
      </c>
    </row>
    <row r="11" spans="1:4">
      <c r="A11" s="4" t="s">
        <v>404</v>
      </c>
      <c r="B11" s="4" t="s">
        <v>407</v>
      </c>
    </row>
    <row r="12" spans="1:4">
      <c r="A12" s="4" t="s">
        <v>406</v>
      </c>
    </row>
    <row r="13" spans="1:4">
      <c r="A13" s="4" t="s">
        <v>404</v>
      </c>
      <c r="C13" s="4" t="s">
        <v>408</v>
      </c>
    </row>
    <row r="14" spans="1:4">
      <c r="A14" s="4" t="s">
        <v>406</v>
      </c>
    </row>
    <row r="15" spans="1:4">
      <c r="A15" s="4" t="s">
        <v>404</v>
      </c>
      <c r="C15" s="4" t="s">
        <v>409</v>
      </c>
    </row>
    <row r="16" spans="1:4">
      <c r="A16" s="4" t="s">
        <v>410</v>
      </c>
    </row>
    <row r="17" spans="1:4">
      <c r="A17" s="4" t="s">
        <v>404</v>
      </c>
      <c r="B17" s="4" t="s">
        <v>411</v>
      </c>
      <c r="C17" s="4" t="s">
        <v>412</v>
      </c>
    </row>
    <row r="18" spans="1:4">
      <c r="A18" s="4" t="s">
        <v>410</v>
      </c>
    </row>
    <row r="19" spans="1:4">
      <c r="A19" s="4" t="s">
        <v>404</v>
      </c>
      <c r="B19" s="4" t="s">
        <v>413</v>
      </c>
    </row>
    <row r="20" spans="1:4">
      <c r="A20" s="4" t="s">
        <v>414</v>
      </c>
    </row>
    <row r="21" spans="1:4">
      <c r="A21" s="4" t="s">
        <v>404</v>
      </c>
      <c r="C21" s="4" t="s">
        <v>415</v>
      </c>
    </row>
    <row r="22" spans="1:4">
      <c r="A22" s="4" t="s">
        <v>416</v>
      </c>
    </row>
    <row r="23" spans="1:4">
      <c r="A23" s="4" t="s">
        <v>404</v>
      </c>
      <c r="C23" s="4" t="s">
        <v>417</v>
      </c>
    </row>
    <row r="24" spans="1:4">
      <c r="A24" s="4" t="s">
        <v>418</v>
      </c>
    </row>
    <row r="25" spans="1:4">
      <c r="A25" s="4" t="s">
        <v>404</v>
      </c>
      <c r="B25" s="4" t="s">
        <v>419</v>
      </c>
      <c r="C25" s="4" t="s">
        <v>420</v>
      </c>
    </row>
    <row r="26" spans="1:4">
      <c r="A26" s="4" t="s">
        <v>418</v>
      </c>
    </row>
    <row r="27" spans="1:4">
      <c r="A27" s="4" t="s">
        <v>404</v>
      </c>
      <c r="C27" s="4" t="s">
        <v>421</v>
      </c>
    </row>
    <row r="28" spans="1:4">
      <c r="A28" s="4" t="s">
        <v>422</v>
      </c>
    </row>
    <row r="29" spans="1:4">
      <c r="A29" s="4" t="s">
        <v>404</v>
      </c>
      <c r="B29" s="4" t="s">
        <v>234</v>
      </c>
      <c r="C29" s="4" t="s">
        <v>234</v>
      </c>
    </row>
    <row r="30" spans="1:4">
      <c r="A30" s="4" t="s">
        <v>423</v>
      </c>
    </row>
    <row r="31" spans="1:4">
      <c r="A31" s="4" t="s">
        <v>404</v>
      </c>
      <c r="B31" s="4" t="s">
        <v>234</v>
      </c>
    </row>
    <row r="32" spans="1:4">
      <c r="A32" s="4" t="s">
        <v>423</v>
      </c>
    </row>
    <row r="33" spans="1:4">
      <c r="A33" s="4" t="s">
        <v>404</v>
      </c>
      <c r="C33" s="4" t="s">
        <v>424</v>
      </c>
    </row>
    <row r="34" spans="1:4">
      <c r="A34" s="4" t="s">
        <v>423</v>
      </c>
    </row>
    <row r="35" spans="1:4">
      <c r="A35" s="4" t="s">
        <v>404</v>
      </c>
      <c r="C35" s="4" t="s">
        <v>4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63</v>
      </c>
    </row>
    <row r="3" spans="1:3">
      <c r="A3" s="4" t="s">
        <v>65</v>
      </c>
      <c r="B3" s="8" t="n">
        <v>148527</v>
      </c>
      <c r="C3" s="8" t="n">
        <v>288977</v>
      </c>
    </row>
    <row r="4" spans="1:3">
      <c r="A4" s="4" t="s">
        <v>427</v>
      </c>
      <c r="B4" s="5" t="n">
        <v>225360</v>
      </c>
      <c r="C4" s="5" t="n">
        <v>225360</v>
      </c>
    </row>
    <row r="5" spans="1:3">
      <c r="A5" s="4" t="s">
        <v>69</v>
      </c>
      <c r="B5" s="5" t="n">
        <v>65225</v>
      </c>
      <c r="C5" s="5" t="n">
        <v>97307</v>
      </c>
    </row>
    <row r="6" spans="1:3">
      <c r="A6" s="4" t="s">
        <v>70</v>
      </c>
      <c r="B6" s="5" t="n">
        <v>708510</v>
      </c>
    </row>
    <row r="7" spans="1:3">
      <c r="A7" s="4" t="s">
        <v>66</v>
      </c>
      <c r="C7" s="5" t="n">
        <v>3882</v>
      </c>
    </row>
    <row r="8" spans="1:3">
      <c r="A8" s="4" t="s">
        <v>67</v>
      </c>
      <c r="C8" s="5" t="n">
        <v>-211102</v>
      </c>
    </row>
    <row r="9" spans="1:3">
      <c r="A9" s="4" t="s">
        <v>428</v>
      </c>
    </row>
    <row r="10" spans="1:3">
      <c r="A10" s="4" t="s">
        <v>65</v>
      </c>
      <c r="B10" s="4" t="s">
        <v>32</v>
      </c>
      <c r="C10" s="5" t="n">
        <v>119572</v>
      </c>
    </row>
    <row r="11" spans="1:3">
      <c r="A11" s="4" t="s">
        <v>427</v>
      </c>
      <c r="B11" s="4" t="s">
        <v>32</v>
      </c>
      <c r="C11" s="4" t="s">
        <v>32</v>
      </c>
    </row>
    <row r="12" spans="1:3">
      <c r="A12" s="4" t="s">
        <v>69</v>
      </c>
      <c r="B12" s="5" t="n">
        <v>65225</v>
      </c>
      <c r="C12" s="5" t="n">
        <v>97307</v>
      </c>
    </row>
    <row r="13" spans="1:3">
      <c r="A13" s="4" t="s">
        <v>70</v>
      </c>
      <c r="B13" s="4" t="s">
        <v>32</v>
      </c>
    </row>
    <row r="14" spans="1:3">
      <c r="A14" s="4" t="s">
        <v>66</v>
      </c>
      <c r="C14" s="4" t="s">
        <v>32</v>
      </c>
    </row>
    <row r="15" spans="1:3">
      <c r="A15" s="4" t="s">
        <v>67</v>
      </c>
      <c r="C15" s="5" t="n">
        <v>-8938</v>
      </c>
    </row>
    <row r="16" spans="1:3">
      <c r="A16" s="4" t="s">
        <v>429</v>
      </c>
    </row>
    <row r="17" spans="1:3">
      <c r="A17" s="4" t="s">
        <v>65</v>
      </c>
      <c r="B17" s="5" t="n">
        <v>137260</v>
      </c>
      <c r="C17" s="5" t="n">
        <v>158138</v>
      </c>
    </row>
    <row r="18" spans="1:3">
      <c r="A18" s="4" t="s">
        <v>427</v>
      </c>
      <c r="B18" s="5" t="n">
        <v>225360</v>
      </c>
      <c r="C18" s="5" t="n">
        <v>225360</v>
      </c>
    </row>
    <row r="19" spans="1:3">
      <c r="A19" s="4" t="s">
        <v>69</v>
      </c>
      <c r="B19" s="4" t="s">
        <v>32</v>
      </c>
      <c r="C19" s="4" t="s">
        <v>32</v>
      </c>
    </row>
    <row r="20" spans="1:3">
      <c r="A20" s="4" t="s">
        <v>70</v>
      </c>
      <c r="B20" s="5" t="n">
        <v>708510</v>
      </c>
    </row>
    <row r="21" spans="1:3">
      <c r="A21" s="4" t="s">
        <v>66</v>
      </c>
      <c r="C21" s="5" t="n">
        <v>3882</v>
      </c>
    </row>
    <row r="22" spans="1:3">
      <c r="A22" s="4" t="s">
        <v>67</v>
      </c>
      <c r="C22" s="5" t="n">
        <v>-202164</v>
      </c>
    </row>
    <row r="23" spans="1:3">
      <c r="A23" s="4" t="s">
        <v>430</v>
      </c>
    </row>
    <row r="24" spans="1:3">
      <c r="A24" s="4" t="s">
        <v>65</v>
      </c>
      <c r="B24" s="5" t="n">
        <v>11267</v>
      </c>
      <c r="C24" s="5" t="n">
        <v>11267</v>
      </c>
    </row>
    <row r="25" spans="1:3">
      <c r="A25" s="4" t="s">
        <v>427</v>
      </c>
      <c r="B25" s="4" t="s">
        <v>32</v>
      </c>
      <c r="C25" s="4" t="s">
        <v>32</v>
      </c>
    </row>
    <row r="26" spans="1:3">
      <c r="A26" s="4" t="s">
        <v>69</v>
      </c>
      <c r="B26" s="4" t="s">
        <v>32</v>
      </c>
      <c r="C26" s="4" t="s">
        <v>32</v>
      </c>
    </row>
    <row r="27" spans="1:3">
      <c r="A27" s="4" t="s">
        <v>70</v>
      </c>
      <c r="B27" s="4" t="s">
        <v>32</v>
      </c>
    </row>
    <row r="28" spans="1:3">
      <c r="A28" s="4" t="s">
        <v>66</v>
      </c>
      <c r="C28" s="4" t="s">
        <v>32</v>
      </c>
    </row>
    <row r="29" spans="1:3">
      <c r="A29" s="4" t="s">
        <v>67</v>
      </c>
      <c r="C29" s="4" t="s">
        <v>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3</v>
      </c>
    </row>
    <row r="2" spans="1:3">
      <c r="A2" s="4" t="s">
        <v>27</v>
      </c>
      <c r="B2" s="8" t="n">
        <v>2349388</v>
      </c>
      <c r="C2" s="8" t="n">
        <v>2448031</v>
      </c>
    </row>
    <row r="3" spans="1:3">
      <c r="A3" s="4" t="s">
        <v>432</v>
      </c>
      <c r="B3" s="5" t="n">
        <v>634702</v>
      </c>
      <c r="C3" s="5" t="n">
        <v>634702</v>
      </c>
    </row>
    <row r="4" spans="1:3">
      <c r="A4" s="4" t="s">
        <v>34</v>
      </c>
      <c r="B4" s="5" t="n">
        <v>4197443</v>
      </c>
      <c r="C4" s="5" t="n">
        <v>4290664</v>
      </c>
    </row>
    <row r="5" spans="1:3">
      <c r="A5" s="4" t="s">
        <v>433</v>
      </c>
      <c r="B5" s="5" t="n">
        <v>2303707</v>
      </c>
      <c r="C5" s="5" t="n">
        <v>2224597</v>
      </c>
    </row>
    <row r="6" spans="1:3">
      <c r="A6" s="4" t="s">
        <v>428</v>
      </c>
    </row>
    <row r="7" spans="1:3">
      <c r="A7" s="4" t="s">
        <v>27</v>
      </c>
      <c r="B7" s="4" t="s">
        <v>32</v>
      </c>
      <c r="C7" s="4" t="s">
        <v>32</v>
      </c>
    </row>
    <row r="8" spans="1:3">
      <c r="A8" s="4" t="s">
        <v>432</v>
      </c>
      <c r="B8" s="4" t="s">
        <v>32</v>
      </c>
      <c r="C8" s="4" t="s">
        <v>32</v>
      </c>
    </row>
    <row r="9" spans="1:3">
      <c r="A9" s="4" t="s">
        <v>34</v>
      </c>
      <c r="B9" s="4" t="s">
        <v>32</v>
      </c>
      <c r="C9" s="4" t="s">
        <v>32</v>
      </c>
    </row>
    <row r="10" spans="1:3">
      <c r="A10" s="4" t="s">
        <v>433</v>
      </c>
      <c r="B10" s="4" t="s">
        <v>32</v>
      </c>
      <c r="C10" s="4" t="s">
        <v>32</v>
      </c>
    </row>
    <row r="11" spans="1:3">
      <c r="A11" s="4" t="s">
        <v>429</v>
      </c>
    </row>
    <row r="12" spans="1:3">
      <c r="A12" s="4" t="s">
        <v>27</v>
      </c>
      <c r="B12" s="5" t="n">
        <v>2131980</v>
      </c>
      <c r="C12" s="5" t="n">
        <v>2220432</v>
      </c>
    </row>
    <row r="13" spans="1:3">
      <c r="A13" s="4" t="s">
        <v>432</v>
      </c>
      <c r="B13" s="5" t="n">
        <v>634702</v>
      </c>
      <c r="C13" s="5" t="n">
        <v>634702</v>
      </c>
    </row>
    <row r="14" spans="1:3">
      <c r="A14" s="4" t="s">
        <v>34</v>
      </c>
      <c r="B14" s="5" t="n">
        <v>4197443</v>
      </c>
      <c r="C14" s="5" t="n">
        <v>4290664</v>
      </c>
    </row>
    <row r="15" spans="1:3">
      <c r="A15" s="4" t="s">
        <v>433</v>
      </c>
      <c r="B15" s="5" t="n">
        <v>2303707</v>
      </c>
      <c r="C15" s="5" t="n">
        <v>2224597</v>
      </c>
    </row>
    <row r="16" spans="1:3">
      <c r="A16" s="4" t="s">
        <v>430</v>
      </c>
    </row>
    <row r="17" spans="1:3">
      <c r="A17" s="4" t="s">
        <v>27</v>
      </c>
      <c r="B17" s="5" t="n">
        <v>217408</v>
      </c>
      <c r="C17" s="5" t="n">
        <v>227599</v>
      </c>
    </row>
    <row r="18" spans="1:3">
      <c r="A18" s="4" t="s">
        <v>432</v>
      </c>
      <c r="B18" s="4" t="s">
        <v>32</v>
      </c>
      <c r="C18" s="4" t="s">
        <v>32</v>
      </c>
    </row>
    <row r="19" spans="1:3">
      <c r="A19" s="4" t="s">
        <v>34</v>
      </c>
      <c r="B19" s="4" t="s">
        <v>32</v>
      </c>
    </row>
    <row r="20" spans="1:3">
      <c r="A20" s="4" t="s">
        <v>433</v>
      </c>
      <c r="B20" s="4" t="s">
        <v>32</v>
      </c>
      <c r="C20" s="4" t="s">
        <v>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88</v>
      </c>
      <c r="B1" s="2" t="s">
        <v>1</v>
      </c>
    </row>
    <row r="2" spans="1:2">
      <c r="B2" s="2" t="s">
        <v>89</v>
      </c>
    </row>
    <row r="3" spans="1:2">
      <c r="A3" s="3" t="s">
        <v>90</v>
      </c>
    </row>
    <row r="4" spans="1:2">
      <c r="A4" s="4" t="s">
        <v>91</v>
      </c>
      <c r="B4" s="8" t="n">
        <v>77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39"/>
    <col customWidth="1" max="3" min="3" width="13"/>
    <col customWidth="1" max="4" min="4" width="25"/>
    <col customWidth="1" max="5" min="5" width="26"/>
    <col customWidth="1" max="6" min="6" width="34"/>
  </cols>
  <sheetData>
    <row r="1" spans="1:6">
      <c r="A1" s="1" t="s">
        <v>92</v>
      </c>
      <c r="B1" s="2" t="s">
        <v>93</v>
      </c>
      <c r="C1" s="2" t="s">
        <v>94</v>
      </c>
      <c r="D1" s="2" t="s">
        <v>95</v>
      </c>
      <c r="E1" s="2" t="s">
        <v>96</v>
      </c>
      <c r="F1" s="2" t="s">
        <v>97</v>
      </c>
    </row>
    <row r="2" spans="1:6">
      <c r="A2" s="4" t="s">
        <v>98</v>
      </c>
      <c r="B2" s="4" t="s">
        <v>32</v>
      </c>
      <c r="C2" s="8" t="n">
        <v>13876182</v>
      </c>
      <c r="D2" s="8" t="n">
        <v>-128620</v>
      </c>
      <c r="E2" s="8" t="n">
        <v>13578107</v>
      </c>
      <c r="F2" s="8" t="n">
        <v>426695</v>
      </c>
    </row>
    <row r="3" spans="1:6">
      <c r="A3" s="4" t="s">
        <v>99</v>
      </c>
      <c r="B3" s="6" t="n">
        <v>27721.1</v>
      </c>
    </row>
    <row r="4" spans="1:6">
      <c r="A4" s="4" t="s">
        <v>100</v>
      </c>
      <c r="C4" s="5" t="n">
        <v>129662</v>
      </c>
      <c r="D4" s="5" t="n">
        <v>1301</v>
      </c>
      <c r="E4" s="5" t="n">
        <v>128842</v>
      </c>
      <c r="F4" s="5" t="n">
        <v>-481</v>
      </c>
    </row>
    <row r="5" spans="1:6">
      <c r="A5" s="4" t="s">
        <v>101</v>
      </c>
      <c r="B5" s="4" t="s">
        <v>32</v>
      </c>
      <c r="C5" s="8" t="n">
        <v>14005844</v>
      </c>
      <c r="D5" s="8" t="n">
        <v>-127319</v>
      </c>
      <c r="E5" s="8" t="n">
        <v>13706949</v>
      </c>
      <c r="F5" s="8" t="n">
        <v>426214</v>
      </c>
    </row>
    <row r="6" spans="1:6">
      <c r="A6" s="4" t="s">
        <v>102</v>
      </c>
      <c r="B6" s="6" t="n">
        <v>2772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3</v>
      </c>
    </row>
    <row r="3" spans="1:3">
      <c r="A3" s="3" t="s">
        <v>104</v>
      </c>
    </row>
    <row r="4" spans="1:3">
      <c r="A4" s="4" t="s">
        <v>82</v>
      </c>
      <c r="B4" s="8" t="n">
        <v>129662</v>
      </c>
      <c r="C4" s="8" t="n">
        <v>-196130</v>
      </c>
    </row>
    <row r="5" spans="1:3">
      <c r="A5" s="3" t="s">
        <v>105</v>
      </c>
    </row>
    <row r="6" spans="1:3">
      <c r="A6" s="4" t="s">
        <v>66</v>
      </c>
      <c r="C6" s="5" t="n">
        <v>-3882</v>
      </c>
    </row>
    <row r="7" spans="1:3">
      <c r="A7" s="4" t="s">
        <v>106</v>
      </c>
      <c r="B7" s="5" t="n">
        <v>-65224</v>
      </c>
      <c r="C7" s="5" t="n">
        <v>210</v>
      </c>
    </row>
    <row r="8" spans="1:3">
      <c r="A8" s="4" t="s">
        <v>67</v>
      </c>
      <c r="B8" s="4" t="s">
        <v>32</v>
      </c>
      <c r="C8" s="5" t="n">
        <v>211102</v>
      </c>
    </row>
    <row r="9" spans="1:3">
      <c r="A9" s="4" t="s">
        <v>74</v>
      </c>
      <c r="B9" s="5" t="n">
        <v>101315</v>
      </c>
      <c r="C9" s="5" t="n">
        <v>199050</v>
      </c>
    </row>
    <row r="10" spans="1:3">
      <c r="A10" s="4" t="s">
        <v>81</v>
      </c>
      <c r="B10" s="5" t="n">
        <v>-181865</v>
      </c>
      <c r="C10" s="5" t="n">
        <v>103833</v>
      </c>
    </row>
    <row r="11" spans="1:3">
      <c r="A11" s="3" t="s">
        <v>107</v>
      </c>
    </row>
    <row r="12" spans="1:3">
      <c r="A12" s="4" t="s">
        <v>26</v>
      </c>
      <c r="B12" s="5" t="n">
        <v>-2760</v>
      </c>
      <c r="C12" s="5" t="n">
        <v>-301630</v>
      </c>
    </row>
    <row r="13" spans="1:3">
      <c r="A13" s="4" t="s">
        <v>108</v>
      </c>
      <c r="B13" s="4" t="s">
        <v>32</v>
      </c>
      <c r="C13" s="5" t="n">
        <v>39514</v>
      </c>
    </row>
    <row r="14" spans="1:3">
      <c r="A14" s="4" t="s">
        <v>35</v>
      </c>
      <c r="B14" s="5" t="n">
        <v>-180019</v>
      </c>
      <c r="C14" s="5" t="n">
        <v>71599</v>
      </c>
    </row>
    <row r="15" spans="1:3">
      <c r="A15" s="4" t="s">
        <v>39</v>
      </c>
      <c r="B15" s="5" t="n">
        <v>85426</v>
      </c>
      <c r="C15" s="5" t="n">
        <v>-27317</v>
      </c>
    </row>
    <row r="16" spans="1:3">
      <c r="A16" s="4" t="s">
        <v>109</v>
      </c>
      <c r="B16" s="5" t="n">
        <v>-11860</v>
      </c>
      <c r="C16" s="5" t="n">
        <v>-11860</v>
      </c>
    </row>
    <row r="17" spans="1:3">
      <c r="A17" s="4" t="s">
        <v>110</v>
      </c>
      <c r="B17" s="5" t="n">
        <v>171413</v>
      </c>
      <c r="C17" s="5" t="n">
        <v>23216</v>
      </c>
    </row>
    <row r="18" spans="1:3">
      <c r="A18" s="4" t="s">
        <v>42</v>
      </c>
      <c r="B18" s="5" t="n">
        <v>-47581</v>
      </c>
      <c r="C18" s="5" t="n">
        <v>11848</v>
      </c>
    </row>
    <row r="19" spans="1:3">
      <c r="A19" s="4" t="s">
        <v>111</v>
      </c>
      <c r="B19" s="5" t="n">
        <v>-1493</v>
      </c>
      <c r="C19" s="5" t="n">
        <v>119553</v>
      </c>
    </row>
    <row r="20" spans="1:3">
      <c r="A20" s="3" t="s">
        <v>112</v>
      </c>
    </row>
    <row r="21" spans="1:3">
      <c r="A21" s="4" t="s">
        <v>113</v>
      </c>
      <c r="B21" s="4" t="s">
        <v>32</v>
      </c>
      <c r="C21" s="5" t="n">
        <v>150660</v>
      </c>
    </row>
    <row r="22" spans="1:3">
      <c r="A22" s="4" t="s">
        <v>114</v>
      </c>
      <c r="B22" s="4" t="s">
        <v>32</v>
      </c>
      <c r="C22" s="5" t="n">
        <v>8571</v>
      </c>
    </row>
    <row r="23" spans="1:3">
      <c r="A23" s="4" t="s">
        <v>34</v>
      </c>
      <c r="B23" s="5" t="n">
        <v>93221</v>
      </c>
      <c r="C23" s="4" t="s">
        <v>32</v>
      </c>
    </row>
    <row r="24" spans="1:3">
      <c r="A24" s="4" t="s">
        <v>115</v>
      </c>
      <c r="B24" s="5" t="n">
        <v>93221</v>
      </c>
      <c r="C24" s="5" t="n">
        <v>159231</v>
      </c>
    </row>
    <row r="25" spans="1:3">
      <c r="A25" s="3" t="s">
        <v>116</v>
      </c>
    </row>
    <row r="26" spans="1:3">
      <c r="A26" s="4" t="s">
        <v>117</v>
      </c>
      <c r="B26" s="5" t="n">
        <v>-484244</v>
      </c>
      <c r="C26" s="5" t="n">
        <v>-2633505</v>
      </c>
    </row>
    <row r="27" spans="1:3">
      <c r="A27" s="4" t="s">
        <v>118</v>
      </c>
      <c r="B27" s="5" t="n">
        <v>2111</v>
      </c>
      <c r="C27" s="5" t="n">
        <v>32221</v>
      </c>
    </row>
    <row r="28" spans="1:3">
      <c r="A28" s="4" t="s">
        <v>119</v>
      </c>
      <c r="B28" s="5" t="n">
        <v>-482133</v>
      </c>
      <c r="C28" s="5" t="n">
        <v>-2601284</v>
      </c>
    </row>
    <row r="29" spans="1:3">
      <c r="A29" s="4" t="s">
        <v>120</v>
      </c>
      <c r="B29" s="5" t="n">
        <v>-390405</v>
      </c>
      <c r="C29" s="5" t="n">
        <v>-2322500</v>
      </c>
    </row>
    <row r="30" spans="1:3">
      <c r="A30" s="4" t="s">
        <v>121</v>
      </c>
      <c r="B30" s="5" t="n">
        <v>731300</v>
      </c>
      <c r="C30" s="5" t="n">
        <v>2816914</v>
      </c>
    </row>
    <row r="31" spans="1:3">
      <c r="A31" s="4" t="s">
        <v>122</v>
      </c>
      <c r="B31" s="5" t="n">
        <v>340895</v>
      </c>
      <c r="C31" s="5" t="n">
        <v>494414</v>
      </c>
    </row>
    <row r="32" spans="1:3">
      <c r="A32" s="3" t="s">
        <v>123</v>
      </c>
    </row>
    <row r="33" spans="1:3">
      <c r="A33" s="4" t="s">
        <v>124</v>
      </c>
      <c r="B33" s="4" t="s">
        <v>32</v>
      </c>
      <c r="C33" s="4" t="s">
        <v>32</v>
      </c>
    </row>
    <row r="34" spans="1:3">
      <c r="A34" s="3" t="s">
        <v>125</v>
      </c>
    </row>
    <row r="35" spans="1:3">
      <c r="A35" s="4" t="s">
        <v>126</v>
      </c>
      <c r="B35" s="4" t="s">
        <v>32</v>
      </c>
      <c r="C35" s="8" t="n">
        <v>2278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09:51:41Z</dcterms:created>
  <dcterms:modified xmlns:dcterms="http://purl.org/dc/terms/" xmlns:xsi="http://www.w3.org/2001/XMLSchema-instance" xsi:type="dcterms:W3CDTF">2017-05-22T09:51:41Z</dcterms:modified>
</cp:coreProperties>
</file>